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Insurance Operations" sheetId="11" state="visible" r:id="rId11"/>
    <sheet xmlns:r="http://schemas.openxmlformats.org/officeDocument/2006/relationships" name="Liability for Unpaid Losses and"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Other Comprehensive Income (Lo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Nature of Operations and Basi21"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Insurance Operations (Tables)" sheetId="24" state="visible" r:id="rId24"/>
    <sheet xmlns:r="http://schemas.openxmlformats.org/officeDocument/2006/relationships" name="Liability for Unpaid Losses a25"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Other Comprehensive Income (L29" sheetId="29" state="visible" r:id="rId29"/>
    <sheet xmlns:r="http://schemas.openxmlformats.org/officeDocument/2006/relationships" name="Fair Value Measurements (Tables" sheetId="30" state="visible" r:id="rId30"/>
    <sheet xmlns:r="http://schemas.openxmlformats.org/officeDocument/2006/relationships" name="Nature of Operations and Basi31" sheetId="31" state="visible" r:id="rId31"/>
    <sheet xmlns:r="http://schemas.openxmlformats.org/officeDocument/2006/relationships" name="Significant Accounting Polici32" sheetId="32" state="visible" r:id="rId32"/>
    <sheet xmlns:r="http://schemas.openxmlformats.org/officeDocument/2006/relationships" name="Investments - Cost or Amortized" sheetId="33" state="visible" r:id="rId33"/>
    <sheet xmlns:r="http://schemas.openxmlformats.org/officeDocument/2006/relationships" name="Investments - Schedule of Credi" sheetId="34" state="visible" r:id="rId34"/>
    <sheet xmlns:r="http://schemas.openxmlformats.org/officeDocument/2006/relationships" name="Investments - Schedule of Amort" sheetId="35" state="visible" r:id="rId35"/>
    <sheet xmlns:r="http://schemas.openxmlformats.org/officeDocument/2006/relationships" name="Investments - Summarized Fair V" sheetId="36" state="visible" r:id="rId36"/>
    <sheet xmlns:r="http://schemas.openxmlformats.org/officeDocument/2006/relationships" name="Investments - Additional Inform" sheetId="37" state="visible" r:id="rId37"/>
    <sheet xmlns:r="http://schemas.openxmlformats.org/officeDocument/2006/relationships" name="Investments - Amortized Cost an" sheetId="38" state="visible" r:id="rId38"/>
    <sheet xmlns:r="http://schemas.openxmlformats.org/officeDocument/2006/relationships" name="Investments - Summary of Securi" sheetId="39" state="visible" r:id="rId39"/>
    <sheet xmlns:r="http://schemas.openxmlformats.org/officeDocument/2006/relationships" name="Investments - Investment Income" sheetId="40" state="visible" r:id="rId40"/>
    <sheet xmlns:r="http://schemas.openxmlformats.org/officeDocument/2006/relationships" name="Investments - Schedule of Real " sheetId="41" state="visible" r:id="rId41"/>
    <sheet xmlns:r="http://schemas.openxmlformats.org/officeDocument/2006/relationships" name="Reinsurance - Additional Inform" sheetId="42" state="visible" r:id="rId42"/>
    <sheet xmlns:r="http://schemas.openxmlformats.org/officeDocument/2006/relationships" name="Reinsurance - Current Ratings f" sheetId="43" state="visible" r:id="rId43"/>
    <sheet xmlns:r="http://schemas.openxmlformats.org/officeDocument/2006/relationships" name="Reinsurance - Reinsurance Arran" sheetId="44" state="visible" r:id="rId44"/>
    <sheet xmlns:r="http://schemas.openxmlformats.org/officeDocument/2006/relationships" name="Reinsurance - Prepaid Reinsuran" sheetId="45" state="visible" r:id="rId45"/>
    <sheet xmlns:r="http://schemas.openxmlformats.org/officeDocument/2006/relationships" name="Insurance Operations - Beginnin" sheetId="46" state="visible" r:id="rId46"/>
    <sheet xmlns:r="http://schemas.openxmlformats.org/officeDocument/2006/relationships" name="Insurance Operations - Addition" sheetId="47" state="visible" r:id="rId47"/>
    <sheet xmlns:r="http://schemas.openxmlformats.org/officeDocument/2006/relationships" name="Insurance Operations - Statutor" sheetId="48" state="visible" r:id="rId48"/>
    <sheet xmlns:r="http://schemas.openxmlformats.org/officeDocument/2006/relationships" name="Insurance Operations - Assets H" sheetId="49" state="visible" r:id="rId49"/>
    <sheet xmlns:r="http://schemas.openxmlformats.org/officeDocument/2006/relationships" name="Liability for Unpaid Losses a50" sheetId="50" state="visible" r:id="rId50"/>
    <sheet xmlns:r="http://schemas.openxmlformats.org/officeDocument/2006/relationships" name="Long-Term Debt - Schedule of Lo" sheetId="51" state="visible" r:id="rId51"/>
    <sheet xmlns:r="http://schemas.openxmlformats.org/officeDocument/2006/relationships" name="Long-Term Debt - Additional Inf" sheetId="52" state="visible" r:id="rId52"/>
    <sheet xmlns:r="http://schemas.openxmlformats.org/officeDocument/2006/relationships" name="Stockholders' Equity - Activity" sheetId="53" state="visible" r:id="rId53"/>
    <sheet xmlns:r="http://schemas.openxmlformats.org/officeDocument/2006/relationships" name="Stockholders' Equity - Addition" sheetId="54" state="visible" r:id="rId54"/>
    <sheet xmlns:r="http://schemas.openxmlformats.org/officeDocument/2006/relationships" name="Income Taxes - Additional Infor" sheetId="55" state="visible" r:id="rId55"/>
    <sheet xmlns:r="http://schemas.openxmlformats.org/officeDocument/2006/relationships" name="Earnings Per Share - Reconciles" sheetId="56" state="visible" r:id="rId56"/>
    <sheet xmlns:r="http://schemas.openxmlformats.org/officeDocument/2006/relationships" name="Other Comprehensive Income (L57" sheetId="57" state="visible" r:id="rId57"/>
    <sheet xmlns:r="http://schemas.openxmlformats.org/officeDocument/2006/relationships" name="Other Comprehensive Income (L58" sheetId="58" state="visible" r:id="rId58"/>
    <sheet xmlns:r="http://schemas.openxmlformats.org/officeDocument/2006/relationships" name="Fair Value Measurements - Asset" sheetId="59" state="visible" r:id="rId59"/>
    <sheet xmlns:r="http://schemas.openxmlformats.org/officeDocument/2006/relationships" name="Fair Value Measurements - Summa" sheetId="60" state="visible" r:id="rId60"/>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VE</t>
  </si>
  <si>
    <t>Entity Registrant Name</t>
  </si>
  <si>
    <t>UNIVERSAL INSURANCE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ASSETS</t>
  </si>
  <si>
    <t>Fixed maturities, at fair value</t>
  </si>
  <si>
    <t>Equity securities, at fair value</t>
  </si>
  <si>
    <t>Short-term investments, at fair value</t>
  </si>
  <si>
    <t>Investment real estate, net</t>
  </si>
  <si>
    <t>Total invested assets</t>
  </si>
  <si>
    <t>Cash and cash equivalents</t>
  </si>
  <si>
    <t>Restricted cash and cash equivalents</t>
  </si>
  <si>
    <t>Prepaid reinsurance premiums</t>
  </si>
  <si>
    <t>Reinsurance recoverable</t>
  </si>
  <si>
    <t>Premiums receivable, net</t>
  </si>
  <si>
    <t>Other receivables</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Reinsurance payable, net</t>
  </si>
  <si>
    <t>Deferred income tax liability, net</t>
  </si>
  <si>
    <t>Other liabilities and accrued expenses</t>
  </si>
  <si>
    <t>Long-term debt</t>
  </si>
  <si>
    <t>Total liabilities</t>
  </si>
  <si>
    <t>Commitments and Contingencies (Note 12)</t>
  </si>
  <si>
    <t xml:space="preserve"> </t>
  </si>
  <si>
    <t>STOCKHOLDERS' EQUITY:</t>
  </si>
  <si>
    <t>Cumulative convertible preferred stock, $.01 par value Authorized shares - 1,000 Issued shares - 10 and 10 Outstanding shares - 10 and 10 Minimum liquidation preference, $9.99 and $9.99 per share</t>
  </si>
  <si>
    <t>Common stock, $.01 par value; Authorized shares - 55,000; Issued shares - 45,447 and 45,324; and Outstanding shares - 34,821 and 35,052</t>
  </si>
  <si>
    <t>Treasury shares, at cost - 10,626 and 10,272</t>
  </si>
  <si>
    <t>Additional paid-in capital</t>
  </si>
  <si>
    <t>Accumulated other comprehensive income (loss), net of taxes</t>
  </si>
  <si>
    <t>Retained earnings</t>
  </si>
  <si>
    <t>Total stockholders' equity</t>
  </si>
  <si>
    <t>Total liabilities and stockholders' equity</t>
  </si>
  <si>
    <t>CONDENSED CONSOLIDATED BALANCE SHEETS (unaudited) (Parenthetical) - $ / shares</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6</t>
  </si>
  <si>
    <t>PREMIUMS EARNED AND OTHER REVENUES</t>
  </si>
  <si>
    <t>Direct premiums written</t>
  </si>
  <si>
    <t>Change in unearned premium</t>
  </si>
  <si>
    <t>Direct premium earned</t>
  </si>
  <si>
    <t>Ceded premium earned</t>
  </si>
  <si>
    <t>Premiums earned, net</t>
  </si>
  <si>
    <t>Net investment income (expense)</t>
  </si>
  <si>
    <t>Net 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Diluted earnings per common share</t>
  </si>
  <si>
    <t>Weighted average common shares outstanding - Diluted</t>
  </si>
  <si>
    <t>Cash dividend declared per common share</t>
  </si>
  <si>
    <t>CONDENSED CONSOLIDATED STATEMENTS OF COMPREHENSIVE INCOME (unaudited) - USD ($) $ in Thousands</t>
  </si>
  <si>
    <t>Statement Of Income And Comprehensive Income [Abstract]</t>
  </si>
  <si>
    <t>Net income</t>
  </si>
  <si>
    <t>Other comprehensive income (loss), net of taxes</t>
  </si>
  <si>
    <t>Comprehensive income</t>
  </si>
  <si>
    <t>CONDENSED CONSOLIDATED STATEMENTS OF CASH FLOWS (unaudited) - USD ($) $ in Thousands</t>
  </si>
  <si>
    <t>Cash flows from operating activities:</t>
  </si>
  <si>
    <t>Net cash provided by (used in) operating activities</t>
  </si>
  <si>
    <t>Cash flows from investing activities:</t>
  </si>
  <si>
    <t>Proceeds from sale of property and equipment</t>
  </si>
  <si>
    <t>Purchases of property and equipment</t>
  </si>
  <si>
    <t>Purchases of equity securities</t>
  </si>
  <si>
    <t>Purchases of fixed maturities</t>
  </si>
  <si>
    <t>Purchases of investment real estate, net</t>
  </si>
  <si>
    <t>Proceeds from sales of equity securities</t>
  </si>
  <si>
    <t>Proceeds from sales of fixed maturities</t>
  </si>
  <si>
    <t>Maturities of fixed maturities</t>
  </si>
  <si>
    <t>Maturities of short-term investments</t>
  </si>
  <si>
    <t>Net cash provided by (used in) investing activities</t>
  </si>
  <si>
    <t>Cash flows from financing activities:</t>
  </si>
  <si>
    <t>Preferred stock dividend</t>
  </si>
  <si>
    <t>Common stock dividend</t>
  </si>
  <si>
    <t>Purchase of treasury stock</t>
  </si>
  <si>
    <t>Sale of treasury stock</t>
  </si>
  <si>
    <t>Payments related to tax withholding for share-based compensation</t>
  </si>
  <si>
    <t>Excess tax benefits (shortfall) from share-based compensation</t>
  </si>
  <si>
    <t>Repayment of debt</t>
  </si>
  <si>
    <t>Net cash provided by (used in) financing activities</t>
  </si>
  <si>
    <t>Net increase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 xml:space="preserve">1. Nature of Operations and Basis of Presentation Nature of Operations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currently offered in fifteen states The Company generates revenues primarily from the collection of premiums and invests funds in excess of those retained for claims-paying obligations and insurance operations. Other significant sources of revenue include brokerage commissions collected from reinsurers on reinsurance programs placed by the Insurance Entities, policy fees collected from policyholders by our wholly-owned managing general agency subsidiary and payment plan fees charged to policyholders who choose to pay their premiums in installments.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16, filed with the SEC on February 24, 2017. The condensed consolidated balance sheet at December 31, 2016,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Significant Accounting Policies</t>
  </si>
  <si>
    <t>Accounting Policies [Abstract]</t>
  </si>
  <si>
    <t xml:space="preserve">2. Significant Accounting Policies The Company reported Significant Accounting Policies in its Annual Report on Form 10-K for the year ended December 31, 2016. The following are new or revised disclosures or disclosures required on a quarterly basis. Recently Adopted Accounting Pronouncements In March 2016, the Financial Accounting Standards Board (“FASB”) issued guidance which simplifies several aspects of the accounting for share-based payment transactions. The new guidance requires excess income tax benefits (windfalls) and deficiencies (shortfalls) to be recognized in the income statement as income tax benefits or charges when the awards vest or are settled. The former guidance required the recognition of excess tax benefits or deficiencies in stockholders’ equity. In addition, all income tax-related cash flows resulting from share-based payments will be reported as operating activities in the statement of cash flows under the new guidance. The guidance also allows us to repurchase more of an employee's shares for tax withholding purposes without triggering liability accounting; clarifies that all cash payments for tax withholdings made on an employee’s behalf should be presented as a financing activity on the Company’s statement of cash flows; and provides an accounting policy election to account for forfeitures as they occur. The guidance is effective for fiscal years and interim periods beginning after December 15, 2016, with early adoption permitted. The Company adopted this guidance effective January 1, 2017. The adoption of the new standard resulted in the recognition of excess tax benefit of $0.8 million reflected in the Company’s Condensed Consolidated Statements of Income as an income tax benefit for the six months ended June 30, 2017. Additionally, excess tax benefits on the Company’s Condensed Consolidated Statement of Cash Flows are presented as an operating activity on a prospective basis. The presentation requirement for cash flows related to employee taxes paid for withheld shares did not impact any of the periods presented in the Company’s Condensed Consolidated Statement of Cash Flows since these cash flows have historically been presented as a financing activity. The Company will continue to account for forfeitures as they occur. The standard also modifies the calculation of dilutive earnings per share to no longer use proceeds from tax benefits or deficiencies. </t>
  </si>
  <si>
    <t>Investments</t>
  </si>
  <si>
    <t>Investments Debt And Equity Securities [Abstract]</t>
  </si>
  <si>
    <t>3. Investments Securities Available for Sale The following table provides the cost or amortized cost and fair value of securities available for sale as of the dates presented (in thousands):
June 30, 2017
Cost or
Gross
Gross
Amortized
Unrealized
Unrealized
Cost
Gains
Losses
Fair Value
Fixed Maturities:
U.S. government obligations and agencies
$
78,049
$
35
$
(545
)
$
77,539
Corporate bonds
203,843
1,018
(658
)
204,203
Mortgage-backed and asset-backed securities
211,044
116
(1,392
)
209,768
Municipal bonds
105,110
638
(1,836
)
103,912
Redeemable preferred stock
13,727
769
(9
)
14,487
Equity Securities:
Mutual funds
12,078
59
(2,210
)
9,927
Total
$
623,851
$
2,635
$
(6,650
)
$
619,836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
The following table provides the credit quality of investment securities with contractual maturities or the issuer of such securities as of the dates presented (in thousands):
June 30, 2017
December 31, 2016
% of Total
% of Total
Comparable Ratings
Fair Value
Fair Value
Fair Value
Fair Value
AAA
$
133,486
21.8
%
$
131,260
22.3
%
AA
275,041
45.1
%
275,480
46.7
%
A
118,716
19.5
%
107,418
18.2
%
BBB
73,979
12.1
%
67,263
11.4
%
BB+ and Below
3,982
0.7
%
3,444
0.6
%
No Rating Available
4,705
0.8
%
4,498
0.8
%
Total
$
609,909
100.0
%
$
589,363
100.0
% The tables above include comparable credit quality ratings by Standard and Poor’s Rating Services, Inc., Moody’s Investors Service, Inc. and Fitch Ratings, Inc. The following table summarizes the cost or amortized cost and fair value of mortgage-backed and asset-backed securities as of the dates presented (in thousands):
June 30, 2017
December 31, 2016
Cost or
Cost or
Amortized
Amortized
Cost
Fair Value
Cost
Fair Value
Mortgage-backed Securities:
Agency
$
106,015
$
104,863
$
110,724
$
109,022
Non-agency
16,752
16,682
19,408
19,265
Asset-backed Securities:
Auto loan receivables
37,216
37,195
37,390
37,429
Credit card receivables
39,894
39,872
38,640
38,568
Other receivables
11,167
11,156
10,517
10,492
Total
$
211,044
$
209,768
$
216,679
$
214,776
The following table summarizes the fair value and gross unrealized losses on securities available for sale, aggregated by major investment category and length of time that individual securities have been in a continuous unrealized loss position as of the dates presented (dollars in thousands):
June 30, 2017
Less Than 12 Months
12 Months or Longer
Number of
Unrealized
Number of
Unrealized
Issues
Fair Value
Losses
Issues
Fair Value
Losses
Fixed Maturities:
U.S. government obligations and agencies
13
$
55,479
$
(458
)
2
$
3,471
$
(87
)
Corporate bonds
107
79,838
(640
)
2
312
(18
)
Mortgage-backed and asset-backed securities
94
141,724
(1,295
)
7
10,462
(97
)
Municipal bonds
61
72,065
(1,836
)
—
—
—
Redeemable preferred stock
8
979
(9
)
—
—
—
Equity Securities:
Mutual funds
—
—
—
3
9,142
(2,210
)
Total
283
$
350,085
$
(4,238
)
14
$
23,387
$
(2,412
)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Evaluating Investments for Other Than Temporary Impairment (“OTTI”) At June 30, 2017, the Company held fixed maturity and equity securities that were in an unrealized loss position as presented in the table above. For fixed maturity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fixed maturity and equity securitie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we believe that our fixed income portfolio is of high quality and that we will recover the amortized cost basis of our fixed income securities. We continually monitor the credit quality of our fixed income investments to assess if it is probable that we will receive our contractual or estimated cash flows in the form of principal and interest. Additionally, the Company considers management’s intent and ability to hold the securities until recovery and its credit analysis of the individual issuers of the securities. Based on this process and analysis, management has no reason to believe the unrealized losses for securities available for sale at June 30, 2017 are other than temporary. As of June 30, 2017, the Company held approximately $9.1 million equity securities that were in an unrealized loss position twelve months or longer. The unrealized loss on these equity securities was $2.2 million. Based on our analysis, the Company believes each equity security will recover in a reasonable period of time and the Company has the intent and ability to hold them until recovery. There were no OTTI losses recognized in the periods presented on the equity portfolio. The following table presents the amortized cost and fair value of investments with contractual maturities as of the date presented (in thousands):
June 30, 2017
Cost or
Amortized
Fair Value
Due in one year or less
$
55,635
$
55,622
Due after one year through five years
233,199
233,244
Due after five years through ten years
41,299
41,295
Due after ten years
56,869
55,493
Mortgage-backed and asset-backed securities
211,044
209,768
Perpetual maturity securities
13,727
14,487
Total
$
611,773
$
609,909
Expected maturities may differ from contractual maturities because borrowers may have the right to call or prepay with or without penalty. The following table provides certain information related to securities available for sale during the periods presented (in thousands):
Three Months Ended
Six Months Ended
June 30,
June 30,
2017
2016
2017
2016
Proceeds from sales and maturities (fair value)
$
85,293
$
112,786
$
107,622
$
165,152
Gross realized gains
$
1,813
$
576
$
1,813
$
1,261
Gross realized losses
$
(103
)
$
—
$
(166
)
$
(18
) The following table presents the components of net investment income, comprised primarily of interest and dividends, for the periods presented (in thousands):
Three Months Ended
Six Months Ended
June 30,
June 30,
2017
2016
2017
2016
Fixed maturities
$
3,206
$
2,160
$
5,916
$
3,992
Equity securities
338
239
720
442
Short-term investments
7
14
22
45
Other (1)
188
281
332
437
Total investment income
3,739
2,694
6,990
4,916
Less: Investment expenses (2)
(516
)
(552
)
(1,063
)
(1,169
)
Net investment (expense) income
$
3,223
$
2,142
$
5,927
$
3,747
(1)
Includes interest earned on cash and cash equivalents and restricted cash and cash equivalents. Also includes investment income earned on real estate investments.
(2)
Includes investment accounting and advisory fees, and expenses associated with real estate investments. Investment Real Estate Investment real estate consisted of the following as of the dates presented (in thousands):
June 30, 2017
December 31, 2016
Income Producing:
Investment real estate
$
6,918
$
6,918
Less: Accumulated depreciation
(371
)
(281
)
6,547
6,637
Non-Income Producing:
Properties under development
8,557
4,798
Investment real estate, net
$
15,104
$
11,435</t>
  </si>
  <si>
    <t>Reinsurance</t>
  </si>
  <si>
    <t>Insurance [Abstract]</t>
  </si>
  <si>
    <t xml:space="preserve">4.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catastrophe excess of loss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ability of any of its reinsurers to make payments otherwise due to the Company. Amounts recoverable from reinsurers are estimated in a manner consistent with the terms of the reinsurance contracts. Reinsurance premiums, losses and loss adjustment expenses (“LAE”) are accounted for on a basis consistent with those used in accounting for the original policies issued and the terms of the reinsurance contracts. In order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June 30, 2017
Due from as of
Standard
and Poor's
Moody's
AM Best
Rating
Investors
June 30,
December 31,
Reinsurer
Company
Services
Service, Inc.
2017
2016
Florida Hurricane Catastrophe Fund (1)
n/a
n/a
n/a
$
—
$
46,364
Total (2)
$
—
$
46,364
(1)
No rating is available, because the fund is not rated.
(2)
Amounts represent prepaid reinsurance premiums . The Company’s reinsurance arrangements had the following effect on certain items in the Condensed Consolidated Statements of Income for the periods presented (in thousands):
Three Months Ended June 30,
2017
2016
Losses and Loss
Losses and Loss
Premiums
Premiums
Adjustment
Premiums
Premiums
Adjustment
Written
Earned
Expenses
Written
Earned
Expenses
Direct
$
296,191
$
244,623
$
85,656
$
271,921
$
226,819
$
58,434
Ceded
(311,338
)
(75,614
)
(5,472
)
(72,874
)
(70,358
)
1,649
Net
$
(15,147
)
$
169,009
$
80,184
$
199,047
$
156,461
$
60,083
Six Months Ended June 30,
2017
2016
Losses and Loss
Losses and Loss
Premiums
Premiums
Adjustment
Premiums
Premiums
Adjustment
Written
Earned
Expenses
Written
Earned
Expenses
Direct
$
541,606
$
480,998
$
156,439
$
499,894
$
448,071
$
124,581
Ceded
(311,524
)
(150,430
)
(5,685
)
(146,933
)
(139,162
)
1,619
Net
$
230,082
$
330,568
$
150,754
$
352,961
$
308,909
$
126,200
The following prepaid reinsurance premiums and reinsurance recoverable (payable) and receivable are reflected in the Condensed Consolidated Balance Sheets as of the dates presented (in thousands):
June 30,
December 31,
2017
2016
Prepaid reinsurance premiums
$
285,480
$
124,385
Reinsurance recoverable on unpaid losses and LAE
$
1,393
$
106
Reinsurance recoverable (payable) on paid losses
1,318
(1,532
)
Reinsurance receivable, net
—
186
Reinsurance recoverable (payable) and receivable
$
2,711
$
(1,240
) </t>
  </si>
  <si>
    <t>Insurance Operations</t>
  </si>
  <si>
    <t>5. Insurance Operations Deferred Policy Acquisition Costs The Company defers certain costs in connection with written policies, called Deferred Policy Acquisition Costs (“DPAC”). DPAC is amortized over the effective period of the related insurance policies. The following table presents the beginning and ending balances and the changes in DPAC for the periods presented (in thousands):
Three Months Ended
Six Months Ended
June 30,
June 30,
2017
2016
2017
2016
DPAC, beginning of period
$
66,524
$
61,158
$
64,912
$
60,019
Capitalized Costs
39,898
36,825
73,654
67,411
Amortization of DPAC
(32,831
)
(30,793
)
(64,975
)
(60,240
)
DPAC, end of period
$
73,591
$
67,190
$
73,591
$
67,190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Florida Statutes. These dividends are referred to as “ordinary dividends.” However, if an ordinary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Statutes, and based on the calculations performed by the Company as of December 31, 2016, UPCIC has the capacity to pay ordinary dividends of $57.7 million during 2017. no The Florida Insurance Code requires insurance companies to maintain capitalization equivalent to the greater of ten percent of the insurer’s total liabilities or $10.0 million. 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7
2016
Ten percent of total liabilities
UPCIC
$
67,094
$
57,560
APPCIC
$
534
$
464
Statutory capital and surplus
UPCIC
$
351,233
$
313,753
APPCIC
$
17,531
$
17,280
As of the dates in the table above, both UPCIC and APPCIC exceeded the minimum capitalization requirement. UPCIC also met the capitalization requirements of the other states in which it is licensed as of June 30, 2017. UPCIC and APPCIC are also required to adhere to prescribed premium-to-capital surplus ratios and have met those requirements at such dates. The Insurance Entities are required by various state laws and regulations to maintain certain assets in depository accounts. The following table represents assets held by insurance regulators as of the dates presented (in thousands):
June 30,
December 31,
2017
2016
Restricted cash and cash equivalents
$
2,635
$
2,635
Investments
$
3,920
$
3,952</t>
  </si>
  <si>
    <t>Liability for Unpaid Losses and Loss Adjustment Expenses</t>
  </si>
  <si>
    <t>Insurance Loss Reserves [Abstract]</t>
  </si>
  <si>
    <t>6. Set forth in the following table is the change in liability for unpaid losses and LAE for the periods presented (in thousands):
Three Months Ended
Six Months Ended
June 30,
June 30,
2017
2016
2017
2016
Balance at beginning of period
$
31,463
$
84,975
$
58,494
$
98,840
Less: Reinsurance (recoverable) payable
2,353
(7,709
)
(106
)
(13,540
)
Net balance at beginning of period
33,816
77,266
58,388
85,300
Incurred (recovered) related to:
Current year
79,075
60,084
149,549
126,185
Prior years
1,109
(1
)
1,205
15
Total incurred
80,184
60,083
150,754
126,200
Paid related to:
Current year
62,141
54,041
85,031
72,659
Prior years
30,607
26,122
102,859
81,655
Total paid
92,748
80,163
187,890
154,314
Net balance at end of period
21,252
57,186
21,252
57,186
Plus: Reinsurance recoverable
1,393
2,958
1,393
2,958
Balance at end of period
$
22,645
$
60,144
$
22,645
$
60,144</t>
  </si>
  <si>
    <t>Long-Term Debt</t>
  </si>
  <si>
    <t>Debt Disclosure [Abstract]</t>
  </si>
  <si>
    <t xml:space="preserve">7. Long-Term Debt Long-term debt consists of the following as of the dates presented (in thousands):
June 30,
December 31,
2017
2016
Surplus note
$
13,603
$
14,338
Promissory note
—
690
Total
$
13,603
$
15,028
UPCIC was in compliance with the terms of the surplus note as of June 30, 2017. In addition to the long-term debt listed above, UVE has an unsecured line of credit that contains certain covenants and restrictions applicable while amounts are outstanding thereunder. UVE had not borrowed any amounts under this line of credit as of June 30, 2017. </t>
  </si>
  <si>
    <t>Stockholders' Equity</t>
  </si>
  <si>
    <t>Equity [Abstract]</t>
  </si>
  <si>
    <t xml:space="preserve">8. Stockholders’ Equity Common Stock The following table summarizes the activity relating to shares of the Company’s common stock during the six months ended June 30, 2017 (in thousands):
Issued
Treasury
Outstanding
Shares
Shares
Shares
Balance, as of December 31, 2016
45,324
(10,272
)
35,052
Shares repurchased
—
(354
)
(354
)
Vesting of performance share units
115
—
115
Stock option exercises
71
—
71
Shares acquired through cashless exercise (1)
—
(63
)
(63
)
Shares cancelled
(63
)
63
—
Balance, as of June 30, 2017
45,447
(10,626
)
34,821
(1)
All shares acquired represent shares tendered to cover the strike price for options and tax withholdings on the intrinsic value of options exercised or performance share units vested. These shares have been cancelled by the Company. In June 2016, UVE announced that its Board of Directors authorized a share repurchase program under which UVE may repurchase in the open market in compliance with Exchange Act Rule 10b-18 up to $20 million of its outstanding shares of common stock through December 31, 2017. During the six months ended June 30, 2017, UVE repurchased 354,293 shares, at an aggregate price of approximately $8.9 million, pursuant to such repurchase program. Dividends On January 23, 2017, UVE declared a cash dividend of $0.14 per share on its outstanding common stock paid on March 2, 2017, to the shareholders of record at the close of business on February 17, 2017. On April 12, 2017, UVE declared a cash dividend of $0.14 per share on its outstanding common stock payable on July 3, 2017, to the shareholders of record at the close of business on June 14, 2017. </t>
  </si>
  <si>
    <t>Income Taxes</t>
  </si>
  <si>
    <t>Income Tax Disclosure [Abstract]</t>
  </si>
  <si>
    <t xml:space="preserve">9. Income Taxes During the three months ended June 30, 2017 and 2016, the Company recorded approximately $18.5 million and $21.2 million of income tax expense, respectively. The effective tax rate for each of the three months ended June 30, 2017 and 2016 was 38.7%. During the six months ended June 30, 2017 and 2016, the Company recorded approximately $34.7 million and $37.1 million of income tax expense, respectively. The effective tax rate for the six months ended June 30, 2017 was 36.4% compared to a 38.7% effective tax rate for the same period in the prior year. During the six months ended June 30, 2017, the Company’s excess tax benefit of $0.8 million was reflected as an income tax benefit in the condensed consolidated statements of income as a component of the provision for income taxes as a result of the adoption of the accounting guidance for share-based payment transactions. See “Note 2 – Significant Accounting Policies – Recently Adopted Accounting Pronouncements” for more information. In addition, during the six months ended June 30, 2017, the Company recorded another discrete item as a credit to income tax expense of $1.2 million resulting from anticipated recoveries of income taxes paid for the 2014-2015 tax years. In arriving at these rates, the Company considers a variety of factors including the forecasted full year pre-tax results, the U.S. federal tax rate of 35%, The Company files its tax returns as prescribed by the tax laws of the jurisdictions in which it operates. The Company’s 2013 through 2015 tax years are still subject to examination by the Internal Revenue Service and v arious tax years remain open to examination in certain state jurisdictions. </t>
  </si>
  <si>
    <t>Earnings Per Share</t>
  </si>
  <si>
    <t>Earnings Per Share [Abstract]</t>
  </si>
  <si>
    <t xml:space="preserve">10. Earnings Per Share Basic earnings per share (“EPS”) is based on the weighted average number of common shares outstanding for the period, excluding any dilutive common share equivalents. Diluted EPS reflects the potential dilution resulting from the exercise of stock options, vesting of restricted stock, vesting of performance share units, and conversion of preferred stock. The following table reconciles the numerator (i.e., income) and denominator (i.e., shares) of the basic and diluted earnings per share computations for the periods presented (in thousands, except per share data):
Three Months Ended
Six Months Ended
June 30,
June 30,
2017
2016
2017
2016
Numerator for EPS:
Net income
$
29,376
$
33,647
$
60,575
$
58,873
Less: Preferred stock dividends
(2
)
(3
)
(5
)
(5
)
Income available to common stockholders
$
29,374
$
33,644
$
60,570
$
58,868
Denominator for EPS:
Weighted average common shares outstanding
34,959
35,062
35,049
34,795
Plus: Assumed conversion of stock-based compensation (1)
974
562
987
755
Assumed conversion of preferred stock
25
25
25
25
Weighted average diluted common shares outstanding
35,958
35,649
36,061
35,575
Basic earnings per common share
$
0.84
$
0.96
$
1.73
$
1.69
Diluted earnings per common share
$
0.82
$
0.94
$
1.68
$
1.65
(1)
Represents the dilutive effect of unvested Restricted Stock, unvested Performance Share Units and unexercised Stock Options. </t>
  </si>
  <si>
    <t>Other Comprehensive Income (Loss)</t>
  </si>
  <si>
    <t xml:space="preserve">11. Other Comprehensive Income (Loss) The following table provides the components of other comprehensive income (loss) on a pre-tax and after-tax basis for the periods presented (in thousands):
Three Months Ended June 30,
2017
2016
Pre-tax
Tax
After-tax
Pre-tax
Tax
After-tax
Net unrealized gains (losses) on investments available for sale arising during the period
$
4,116
$
1,574
$
2,542
$
5,134
$
1,937
$
3,197
Less: Amounts reclassified from accumulated other comprehensive income (loss)
(1,710
)
(654
)
(1,056
)
(576
)
(220
)
(356
)
Net current period other comprehensive income (loss)
$
2,406
$
920
$
1,486
$
4,558
$
1,717
$
2,841
Six Months Ended June 30,
2017
2016
Pre-tax
Tax
After-tax
Pre-tax
Tax
After-tax
Net unrealized gains (losses) on investments available for sale arising during the period
$
8,041
$
3,074
$
4,967
$
11,153
$
4,263
$
6,890
Less: Amounts reclassified from accumulated other comprehensive income (loss)
(1,647
)
(630
)
(1,017
)
(1,243
)
(475
)
(768
)
Net current period other comprehensive income (loss)
$
6,394
$
2,444
$
3,950
$
9,910
$
3,788
$
6,122
The following table provides the reclassifications out of accumulated other comprehensive income for the periods presented (in thousands):
Amounts Reclassified from Accumulated
Other Comprehensive Income (Loss)
Details about Accumulated Other
Three Months Ended June 30,
Six Months Ended June 30,
Affected Line Item in the Statement
Comprehensive Income (Loss) Components
2017
2016
2017
2016
Where Net Income is Presented
Unrealized gains (losses) on investments available for sale
$
1,710
$
576
$
1,647
$
1,243
Net realized gains (losses) on investments
(654
)
(220
)
(630
)
(475
)
Income taxes
$
1,056
$
356
$
1,017
$
768
Net of tax </t>
  </si>
  <si>
    <t>Commitments and Contingencies</t>
  </si>
  <si>
    <t>Commitments And Contingencies Disclosure [Abstract]</t>
  </si>
  <si>
    <t xml:space="preserve">12. Commitments and Contingencies Litigation Lawsuits are filed against the Company from time to time. Many of these lawsuits involve claims under policies that we underwrite and reserve for as an insurer. We believe that the resolution of these claims will not have a material adverse effect on our financial condition or results of operations.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assurance,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 </t>
  </si>
  <si>
    <t>Fair Value Measurements</t>
  </si>
  <si>
    <t>Fair Value Disclosures [Abstract]</t>
  </si>
  <si>
    <t xml:space="preserve">13. 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including those on a recurring basis as of the dates presented (in thousands):
Fair Value Measurements
June 30, 2017
Level 1
Level 2
Level 3
Total
Fixed Maturities:
U.S. government obligations and agencies
$
—
$
77,539
$
—
$
77,539
Corporate bonds
—
204,203
—
204,203
Mortgage-backed and asset-backed securities
—
209,768
—
209,768
Municipal bonds
—
103,912
—
103,912
Redeemable preferred stock
—
14,487
—
14,487
Equity Securities:
Mutual funds
9,927
—
—
9,927
Total assets accounted for at fair value
$
9,927
$
609,909
$
—
$
619,836
Fair Value Measurements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
The Company utilizes third-party independent pricing services that provide a price quote for each fixed maturity,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 The following table summarizes the carrying value and estimated fair values of the Company’s financial instruments that are not carried at fair value as of the dates presented (in thousands):
June 30, 2017
December 31, 2016
(Level 3)
(Level 3)
Estimated
Estimated
Carrying
Value
Carrying
Value
Liabilities (debt):
Surplus note
$
13,603
$
12,165
$
14,338
$
13,282
Promissory note
$
—
$
—
$
690
$
690
Level 3 Long-term debt: The fair value of the surplus note was determined by management from the expected cash flows discounted using the interest rate quoted by the holder. The State Board of Administration of Florida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he fair value of the promissory note is not materially different than its carrying value. </t>
  </si>
  <si>
    <t>Subsequent Events</t>
  </si>
  <si>
    <t>Subsequent Events [Abstract]</t>
  </si>
  <si>
    <t xml:space="preserve">14.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June 30, 2017. </t>
  </si>
  <si>
    <t>Nature of Operations and Basis of Presentation (Policies)</t>
  </si>
  <si>
    <t>Basis of Presentation</t>
  </si>
  <si>
    <t xml:space="preserve">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annual financial statements. Therefore, the Financial Statements should be read in conjunction with the audited Consolidated Financial Statements contained in the Company’s Annual Report on Form 10-K for the fiscal year ended December 31, 2016, filed with the SEC on February 24, 2017. The condensed consolidated balance sheet at December 31, 2016,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VE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Recently Adopted Accounting Pronouncements</t>
  </si>
  <si>
    <t xml:space="preserve">Recently Adopted Accounting Pronouncements In March 2016, the Financial Accounting Standards Board (“FASB”) issued guidance which simplifies several aspects of the accounting for share-based payment transactions. The new guidance requires excess income tax benefits (windfalls) and deficiencies (shortfalls) to be recognized in the income statement as income tax benefits or charges when the awards vest or are settled. The former guidance required the recognition of excess tax benefits or deficiencies in stockholders’ equity. In addition, all income tax-related cash flows resulting from share-based payments will be reported as operating activities in the statement of cash flows under the new guidance. The guidance also allows us to repurchase more of an employee's shares for tax withholding purposes without triggering liability accounting; clarifies that all cash payments for tax withholdings made on an employee’s behalf should be presented as a financing activity on the Company’s statement of cash flows; and provides an accounting policy election to account for forfeitures as they occur. The guidance is effective for fiscal years and interim periods beginning after December 15, 2016, with early adoption permitted. The Company adopted this guidance effective January 1, 2017. The adoption of the new standard resulted in the recognition of excess tax benefit of $0.8 million reflected in the Company’s Condensed Consolidated Statements of Income as an income tax benefit for the six months ended June 30, 2017. Additionally, excess tax benefits on the Company’s Condensed Consolidated Statement of Cash Flows are presented as an operating activity on a prospective basis. The presentation requirement for cash flows related to employee taxes paid for withheld shares did not impact any of the periods presented in the Company’s Condensed Consolidated Statement of Cash Flows since these cash flows have historically been presented as a financing activity. The Company will continue to account for forfeitures as they occur. The standard also modifies the calculation of dilutive earnings per share to no longer use proceeds from tax benefits or deficiencies. </t>
  </si>
  <si>
    <t>Investments (Tables)</t>
  </si>
  <si>
    <t>Cost or Amortized Cost and Fair Value of Securities Available for Sale</t>
  </si>
  <si>
    <t>The following table provides the cost or amortized cost and fair value of securities available for sale as of the dates presented (in thousands):
June 30, 2017
Cost or
Gross
Gross
Amortized
Unrealized
Unrealized
Cost
Gains
Losses
Fair Value
Fixed Maturities:
U.S. government obligations and agencies
$
78,049
$
35
$
(545
)
$
77,539
Corporate bonds
203,843
1,018
(658
)
204,203
Mortgage-backed and asset-backed securities
211,044
116
(1,392
)
209,768
Municipal bonds
105,110
638
(1,836
)
103,912
Redeemable preferred stock
13,727
769
(9
)
14,487
Equity Securities:
Mutual funds
12,078
59
(2,210
)
9,927
Total
$
623,851
$
2,635
$
(6,650
)
$
619,836
December 31, 2016
Cost or
Gross
Gross
Amortized
Unrealized
Unrealized
Cost
Gains
Losses
Fair Value
Fixed Maturities:
U.S. government obligations and agencies
$
74,937
$
—
$
(670
)
$
74,267
Corporate bonds
192,328
402
(1,300
)
191,430
Mortgage-backed and asset-backed securities
216,679
135
(2,038
)
214,776
Municipal bonds
94,794
130
(3,727
)
91,197
Redeemable preferred stock
12,723
125
(157
)
12,691
Equity Securities:
Common stock
214
—
(121
)
93
Mutual funds
53,900
407
(3,597
)
50,710
Short-term investments
5,000
2
—
5,002
Total
$
650,575
$
1,201
$
(11,610
)
$
640,166</t>
  </si>
  <si>
    <t>Schedule of Credit Quality of Investment Securities With Contractual Maturities or The Issuer of Such Securities</t>
  </si>
  <si>
    <t xml:space="preserve">The following table provides the credit quality of investment securities with contractual maturities or the issuer of such securities as of the dates presented (in thousands):
June 30, 2017
December 31, 2016
% of Total
% of Total
Comparable Ratings
Fair Value
Fair Value
Fair Value
Fair Value
AAA
$
133,486
21.8
%
$
131,260
22.3
%
AA
275,041
45.1
%
275,480
46.7
%
A
118,716
19.5
%
107,418
18.2
%
BBB
73,979
12.1
%
67,263
11.4
%
BB+ and Below
3,982
0.7
%
3,444
0.6
%
No Rating Available
4,705
0.8
%
4,498
0.8
%
Total
$
609,909
100.0
%
$
589,363
100.0
% The tables above include comparable credit quality ratings by Standard and Poor’s Rating Services, Inc., Moody’s Investors Service, Inc. and Fitch Ratings, Inc. </t>
  </si>
  <si>
    <t>Schedule of Amortized Cost and Fair Value on Mortgage-Backed and Asset-Backed Securities</t>
  </si>
  <si>
    <t>The following table summarizes the cost or amortized cost and fair value of mortgage-backed and asset-backed securities as of the dates presented (in thousands):
June 30, 2017
December 31, 2016
Cost or
Cost or
Amortized
Amortized
Cost
Fair Value
Cost
Fair Value
Mortgage-backed Securities:
Agency
$
106,015
$
104,863
$
110,724
$
109,022
Non-agency
16,752
16,682
19,408
19,265
Asset-backed Securities:
Auto loan receivables
37,216
37,195
37,390
37,429
Credit card receivables
39,894
39,872
38,640
38,568
Other receivables
11,167
11,156
10,517
10,492
Total
$
211,044
$
209,768
$
216,679
$
214,776</t>
  </si>
  <si>
    <t>Summarized Fair Value and Gross Unrealized Losses on Securities Available for Sale</t>
  </si>
  <si>
    <t xml:space="preserve">The following table summarizes the fair value and gross unrealized losses on securities available for sale, aggregated by major investment category and length of time that individual securities have been in a continuous unrealized loss position as of the dates presented (dollars in thousands):
June 30, 2017
Less Than 12 Months
12 Months or Longer
Number of
Unrealized
Number of
Unrealized
Issues
Fair Value
Losses
Issues
Fair Value
Losses
Fixed Maturities:
U.S. government obligations and agencies
13
$
55,479
$
(458
)
2
$
3,471
$
(87
)
Corporate bonds
107
79,838
(640
)
2
312
(18
)
Mortgage-backed and asset-backed securities
94
141,724
(1,295
)
7
10,462
(97
)
Municipal bonds
61
72,065
(1,836
)
—
—
—
Redeemable preferred stock
8
979
(9
)
—
—
—
Equity Securities:
Mutual funds
—
—
—
3
9,142
(2,210
)
Total
283
$
350,085
$
(4,238
)
14
$
23,387
$
(2,412
)
December 31, 2016
Less Than 12 Months
12 Months or Longer
Number of
Unrealized
Number of
Unrealized
Issues
Fair Value
Losses
Issues
Fair Value
Losses
Fixed Maturities:
U.S. government obligations and agencies
11
$
70,453
$
(608
)
2
$
3,504
$
(62
)
Corporate bonds
116
96,379
(1,219
)
4
3,250
(80
)
Mortgage-backed and asset-backed securities
73
149,928
(1,923
)
5
9,660
(115
)
Municipal bonds
69
79,402
(3,726
)
—
—
—
Redeemable preferred stock
50
6,340
(158
)
—
—
—
Equity Securities:
Common stock
1
18
(7
)
2
75
(115
)
Mutual funds
3
28,020
(774
)
2
11,529
(2,823
)
Total
323
$
430,540
$
(8,415
)
15
$
28,018
$
(3,195
) </t>
  </si>
  <si>
    <t>Amortized Cost and Fair Value of Investments With Contractual Maturities</t>
  </si>
  <si>
    <t>The following table presents the amortized cost and fair value of investments with contractual maturities as of the date presented (in thousands):
June 30, 2017
Cost or
Amortized
Fair Value
Due in one year or less
$
55,635
$
55,622
Due after one year through five years
233,199
233,244
Due after five years through ten years
41,299
41,295
Due after ten years
56,869
55,493
Mortgage-backed and asset-backed securities
211,044
209,768
Perpetual maturity securities
13,727
14,487
Total
$
611,773
$
609,909</t>
  </si>
  <si>
    <t>Summary of Securities Available for Sale</t>
  </si>
  <si>
    <t xml:space="preserve">The following table provides certain information related to securities available for sale during the periods presented (in thousands):
Three Months Ended
Six Months Ended
June 30,
June 30,
2017
2016
2017
2016
Proceeds from sales and maturities (fair value)
$
85,293
$
112,786
$
107,622
$
165,152
Gross realized gains
$
1,813
$
576
$
1,813
$
1,261
Gross realized losses
$
(103
)
$
—
$
(166
)
$
(18
) </t>
  </si>
  <si>
    <t>Investment Income (Expense) Comprised Primarily of Interest and Dividends</t>
  </si>
  <si>
    <t xml:space="preserve">The following table presents the components of net investment income, comprised primarily of interest and dividends, for the periods presented (in thousands):
Three Months Ended
Six Months Ended
June 30,
June 30,
2017
2016
2017
2016
Fixed maturities
$
3,206
$
2,160
$
5,916
$
3,992
Equity securities
338
239
720
442
Short-term investments
7
14
22
45
Other (1)
188
281
332
437
Total investment income
3,739
2,694
6,990
4,916
Less: Investment expenses (2)
(516
)
(552
)
(1,063
)
(1,169
)
Net investment (expense) income
$
3,223
$
2,142
$
5,927
$
3,747
(1)
Includes interest earned on cash and cash equivalents and restricted cash and cash equivalents. Also includes investment income earned on real estate investments.
(2)
Includes investment accounting and advisory fees, and expenses associated with real estate investments. </t>
  </si>
  <si>
    <t>Schedule of Real Estate Investment</t>
  </si>
  <si>
    <t>Investment real estate consisted of the following as of the dates presented (in thousands):
June 30, 2017
December 31, 2016
Income Producing:
Investment real estate
$
6,918
$
6,918
Less: Accumulated depreciation
(371
)
(281
)
6,547
6,637
Non-Income Producing:
Properties under development
8,557
4,798
Investment real estate, net
$
15,104
$
11,435</t>
  </si>
  <si>
    <t>Reinsurance (Tables)</t>
  </si>
  <si>
    <t>Current Ratings from Rating Agencies and Unsecured Net Amounts Due from Reinsurers Whose Aggregate Balance Exceeded 3% of Stockholders' Equity</t>
  </si>
  <si>
    <t>The following table presents ratings from rating agencies and the unsecured amounts due from the Company’s reinsurers whose aggregate balance exceeded 3% of the Company’s stockholders’ equity as of the dates presented (in thousands):
Ratings as of June 30, 2017
Due from as of
Standard
and Poor's
Moody's
AM Best
Rating
Investors
June 30,
December 31,
Reinsurer
Company
Services
Service, Inc.
2017
2016
Florida Hurricane Catastrophe Fund (1)
n/a
n/a
n/a
$
—
$
46,364
Total (2)
$
—
$
46,364
(1)
No rating is available, because the fund is not rated.
(2)
Amounts represent prepaid reinsurance premiums .</t>
  </si>
  <si>
    <t>Summary of Effects of Reinsurance Arrangements</t>
  </si>
  <si>
    <t>The Company’s reinsurance arrangements had the following effect on certain items in the Condensed Consolidated Statements of Income for the periods presented (in thousands):
Three Months Ended June 30,
2017
2016
Losses and Loss
Losses and Loss
Premiums
Premiums
Adjustment
Premiums
Premiums
Adjustment
Written
Earned
Expenses
Written
Earned
Expenses
Direct
$
296,191
$
244,623
$
85,656
$
271,921
$
226,819
$
58,434
Ceded
(311,338
)
(75,614
)
(5,472
)
(72,874
)
(70,358
)
1,649
Net
$
(15,147
)
$
169,009
$
80,184
$
199,047
$
156,461
$
60,083
Six Months Ended June 30,
2017
2016
Losses and Loss
Losses and Loss
Premiums
Premiums
Adjustment
Premiums
Premiums
Adjustment
Written
Earned
Expenses
Written
Earned
Expenses
Direct
$
541,606
$
480,998
$
156,439
$
499,894
$
448,071
$
124,581
Ceded
(311,524
)
(150,430
)
(5,685
)
(146,933
)
(139,162
)
1,619
Net
$
230,082
$
330,568
$
150,754
$
352,961
$
308,909
$
126,200</t>
  </si>
  <si>
    <t>Prepaid Reinsurance Premiums and Reinsurance Recoverable (Payable) and Receivable</t>
  </si>
  <si>
    <t xml:space="preserve">The following prepaid reinsurance premiums and reinsurance recoverable (payable) and receivable are reflected in the Condensed Consolidated Balance Sheets as of the dates presented (in thousands):
June 30,
December 31,
2017
2016
Prepaid reinsurance premiums
$
285,480
$
124,385
Reinsurance recoverable on unpaid losses and LAE
$
1,393
$
106
Reinsurance recoverable (payable) on paid losses
1,318
(1,532
)
Reinsurance receivable, net
—
186
Reinsurance recoverable (payable) and receivable
$
2,711
$
(1,240
) </t>
  </si>
  <si>
    <t>Insurance Operations (Tables)</t>
  </si>
  <si>
    <t>Beginning and Ending Balances and Changes in DPAC</t>
  </si>
  <si>
    <t>The following table presents the beginning and ending balances and the changes in DPAC for the periods presented (in thousands):
Three Months Ended
Six Months Ended
June 30,
June 30,
2017
2016
2017
2016
DPAC, beginning of period
$
66,524
$
61,158
$
64,912
$
60,019
Capitalized Costs
39,898
36,825
73,654
67,411
Amortization of DPAC
(32,831
)
(30,793
)
(64,975
)
(60,240
)
DPAC, end of period
$
73,591
$
67,190
$
73,591
$
67,190</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June 30,
December 31,
2017
2016
Ten percent of total liabilities
UPCIC
$
67,094
$
57,560
APPCIC
$
534
$
464
Statutory capital and surplus
UPCIC
$
351,233
$
313,753
APPCIC
$
17,531
$
17,280</t>
  </si>
  <si>
    <t>Assets Held by Insurance Regulators</t>
  </si>
  <si>
    <t>The following table represents assets held by insurance regulators as of the dates presented (in thousands):
June 30,
December 31,
2017
2016
Restricted cash and cash equivalents
$
2,635
$
2,635
Investments
$
3,920
$
3,952</t>
  </si>
  <si>
    <t>Liability for Unpaid Losses and Loss Adjustment Expenses (Tables)</t>
  </si>
  <si>
    <t>Change in Liability for Unpaid Losses and LAE</t>
  </si>
  <si>
    <t>Set forth in the following table is the change in liability for unpaid losses and LAE for the periods presented (in thousands):
Three Months Ended
Six Months Ended
June 30,
June 30,
2017
2016
2017
2016
Balance at beginning of period
$
31,463
$
84,975
$
58,494
$
98,840
Less: Reinsurance (recoverable) payable
2,353
(7,709
)
(106
)
(13,540
)
Net balance at beginning of period
33,816
77,266
58,388
85,300
Incurred (recovered) related to:
Current year
79,075
60,084
149,549
126,185
Prior years
1,109
(1
)
1,205
15
Total incurred
80,184
60,083
150,754
126,200
Paid related to:
Current year
62,141
54,041
85,031
72,659
Prior years
30,607
26,122
102,859
81,655
Total paid
92,748
80,163
187,890
154,314
Net balance at end of period
21,252
57,186
21,252
57,186
Plus: Reinsurance recoverable
1,393
2,958
1,393
2,958
Balance at end of period
$
22,645
$
60,144
$
22,645
$
60,144</t>
  </si>
  <si>
    <t>Long-Term Debt (Tables)</t>
  </si>
  <si>
    <t>Schedule of Long-Term Debt</t>
  </si>
  <si>
    <t>Long-term debt consists of the following as of the dates presented (in thousands):
June 30,
December 31,
2017
2016
Surplus note
$
13,603
$
14,338
Promissory note
—
690
Total
$
13,603
$
15,028</t>
  </si>
  <si>
    <t>Stockholders' Equity (Tables)</t>
  </si>
  <si>
    <t>Activity Relating to Common Shares</t>
  </si>
  <si>
    <t xml:space="preserve">The following table summarizes the activity relating to shares of the Company’s common stock during the six months ended June 30, 2017 (in thousands):
Issued
Treasury
Outstanding
Shares
Shares
Shares
Balance, as of December 31, 2016
45,324
(10,272
)
35,052
Shares repurchased
—
(354
)
(354
)
Vesting of performance share units
115
—
115
Stock option exercises
71
—
71
Shares acquired through cashless exercise (1)
—
(63
)
(63
)
Shares cancelled
(63
)
63
—
Balance, as of June 30, 2017
45,447
(10,626
)
34,821
(1)
All shares acquired represent shares tendered to cover the strike price for options and tax withholdings on the intrinsic value of options exercised or performance share units vested. These shares have been cancelled by the Company. </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Three Months Ended
Six Months Ended
June 30,
June 30,
2017
2016
2017
2016
Numerator for EPS:
Net income
$
29,376
$
33,647
$
60,575
$
58,873
Less: Preferred stock dividends
(2
)
(3
)
(5
)
(5
)
Income available to common stockholders
$
29,374
$
33,644
$
60,570
$
58,868
Denominator for EPS:
Weighted average common shares outstanding
34,959
35,062
35,049
34,795
Plus: Assumed conversion of stock-based compensation (1)
974
562
987
755
Assumed conversion of preferred stock
25
25
25
25
Weighted average diluted common shares outstanding
35,958
35,649
36,061
35,575
Basic earnings per common share
$
0.84
$
0.96
$
1.73
$
1.69
Diluted earnings per common share
$
0.82
$
0.94
$
1.68
$
1.65
(1)
Represents the dilutive effect of unvested Restricted Stock, unvested Performance Share Units and unexercised Stock Options. </t>
  </si>
  <si>
    <t>Other Comprehensive Income (Loss) (Tables)</t>
  </si>
  <si>
    <t>Components of Other Comprehensive Income (Loss) Pre-Tax and After-Tax</t>
  </si>
  <si>
    <t>The following table provides the components of other comprehensive income (loss) on a pre-tax and after-tax basis for the periods presented (in thousands):
Three Months Ended June 30,
2017
2016
Pre-tax
Tax
After-tax
Pre-tax
Tax
After-tax
Net unrealized gains (losses) on investments available for sale arising during the period
$
4,116
$
1,574
$
2,542
$
5,134
$
1,937
$
3,197
Less: Amounts reclassified from accumulated other comprehensive income (loss)
(1,710
)
(654
)
(1,056
)
(576
)
(220
)
(356
)
Net current period other comprehensive income (loss)
$
2,406
$
920
$
1,486
$
4,558
$
1,717
$
2,841
Six Months Ended June 30,
2017
2016
Pre-tax
Tax
After-tax
Pre-tax
Tax
After-tax
Net unrealized gains (losses) on investments available for sale arising during the period
$
8,041
$
3,074
$
4,967
$
11,153
$
4,263
$
6,890
Less: Amounts reclassified from accumulated other comprehensive income (loss)
(1,647
)
(630
)
(1,017
)
(1,243
)
(475
)
(768
)
Net current period other comprehensive income (loss)
$
6,394
$
2,444
$
3,950
$
9,910
$
3,788
$
6,122</t>
  </si>
  <si>
    <t>Reclassifications Out of Accumulated Other Comprehensive Income</t>
  </si>
  <si>
    <t xml:space="preserve">The following table provides the reclassifications out of accumulated other comprehensive income for the periods presented (in thousands):
Amounts Reclassified from Accumulated
Other Comprehensive Income (Loss)
Details about Accumulated Other
Three Months Ended June 30,
Six Months Ended June 30,
Affected Line Item in the Statement
Comprehensive Income (Loss) Components
2017
2016
2017
2016
Where Net Income is Presented
Unrealized gains (losses) on investments available for sale
$
1,710
$
576
$
1,647
$
1,243
Net realized gains (losses) on investments
(654
)
(220
)
(630
)
(475
)
Income taxes
$
1,056
$
356
$
1,017
$
768
Net of tax </t>
  </si>
  <si>
    <t>Fair Value Measurements (Tables)</t>
  </si>
  <si>
    <t>Assets Measured for at Fair Value on Recurring Basis</t>
  </si>
  <si>
    <t>The following tables set forth by level within the fair value hierarchy the Company’s assets that were measured at fair value including those on a recurring basis as of the dates presented (in thousands):
Fair Value Measurements
June 30, 2017
Level 1
Level 2
Level 3
Total
Fixed Maturities:
U.S. government obligations and agencies
$
—
$
77,539
$
—
$
77,539
Corporate bonds
—
204,203
—
204,203
Mortgage-backed and asset-backed securities
—
209,768
—
209,768
Municipal bonds
—
103,912
—
103,912
Redeemable preferred stock
—
14,487
—
14,487
Equity Securities:
Mutual funds
9,927
—
—
9,927
Total assets accounted for at fair value
$
9,927
$
609,909
$
—
$
619,836
Fair Value Measurements
December 31, 2016
Level 1
Level 2
Level 3
Total
Fixed Maturities:
U.S. government obligations and agencies
$
—
$
74,267
$
—
$
74,267
Corporate bonds
—
191,430
—
191,430
Mortgage-backed and asset-backed securities
—
214,776
—
214,776
Municipal bonds
—
91,197
—
91,197
Redeemable preferred stock
—
12,691
—
12,691
Equity Securities:
Common stock
93
—
—
93
Mutual funds
50,710
—
—
50,710
Short-term investments
—
5,002
—
5,002
Total assets accounted for at fair value
$
50,803
$
589,363
$
—
$
640,166</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June 30, 2017
December 31, 2016
(Level 3)
(Level 3)
Estimated
Estimated
Carrying
Value
Carrying
Value
Liabilities (debt):
Surplus note
$
13,603
$
12,165
$
14,338
$
13,282
Promissory note
$
—
$
—
$
690
$
690</t>
  </si>
  <si>
    <t>Nature of Operations and Basis of Presentation - Additional Information (Detail)</t>
  </si>
  <si>
    <t>Jun. 30, 2017State</t>
  </si>
  <si>
    <t>Number of states</t>
  </si>
  <si>
    <t>Significant Accounting Policies - Additional Information (Detail) - USD ($) $ in Thousands</t>
  </si>
  <si>
    <t>Schedule Of Significant Accounting Policies [Line Items]</t>
  </si>
  <si>
    <t>Income tax expense (benefit)</t>
  </si>
  <si>
    <t>Adjustments for New Accounting Pronouncement [Member]</t>
  </si>
  <si>
    <t>Investments - Cost or Amortized Cost and Fair Value of Securities Available for Sale (Detail) - USD ($) $ in Thousands</t>
  </si>
  <si>
    <t>Schedule Of Available For Sale Securities [Line Items]</t>
  </si>
  <si>
    <t>Cost or Amortized Cost</t>
  </si>
  <si>
    <t>Gross Unrealized Gains</t>
  </si>
  <si>
    <t>Gross Unrealized Losses</t>
  </si>
  <si>
    <t>Fair Value</t>
  </si>
  <si>
    <t>Mortgage-Backed and Asset-Backed Securities [Member]</t>
  </si>
  <si>
    <t>Fixed Maturities [Member] | U.S. Government Obligations and Agencies [Member]</t>
  </si>
  <si>
    <t>Fixed Maturities [Member] | Corporate Bonds [Member]</t>
  </si>
  <si>
    <t>Fixed Maturities [Member] | Mortgage-Backed and Asset-Backed Securities [Member]</t>
  </si>
  <si>
    <t>Fixed Maturities [Member] | Municipal Bonds [Member]</t>
  </si>
  <si>
    <t>Fixed Maturities [Member] | Redeemable Preferred Stock [Member]</t>
  </si>
  <si>
    <t>Equity Securities [Member] | Mutual Funds [Member]</t>
  </si>
  <si>
    <t>Equity Securities [Member] | Common Stock [Member]</t>
  </si>
  <si>
    <t>Short-term Investments [Member]</t>
  </si>
  <si>
    <t>Investments - Schedule of Credit Quality of Investment Securities With Contractual Maturities or The Issuer of Such Securities (Detail) - USD ($) $ in Thousands</t>
  </si>
  <si>
    <t>Percentage of Total Fair Value</t>
  </si>
  <si>
    <t>100.00%</t>
  </si>
  <si>
    <t>Comparable Ratings, AAA Rating [Member]</t>
  </si>
  <si>
    <t>21.80%</t>
  </si>
  <si>
    <t>22.30%</t>
  </si>
  <si>
    <t>Comparable Ratings, AA Rating [Member]</t>
  </si>
  <si>
    <t>45.10%</t>
  </si>
  <si>
    <t>46.70%</t>
  </si>
  <si>
    <t>Comparable Ratings, A Rating [Member]</t>
  </si>
  <si>
    <t>19.50%</t>
  </si>
  <si>
    <t>18.20%</t>
  </si>
  <si>
    <t>Comparable Ratings, BBB Rating [Member]</t>
  </si>
  <si>
    <t>12.10%</t>
  </si>
  <si>
    <t>11.40%</t>
  </si>
  <si>
    <t>Comparable Ratings, BB+ and Below Rating [Member]</t>
  </si>
  <si>
    <t>0.70%</t>
  </si>
  <si>
    <t>0.60%</t>
  </si>
  <si>
    <t>Comparable Ratings, No Rating Available [Member]</t>
  </si>
  <si>
    <t>0.8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 Receivables [Member]</t>
  </si>
  <si>
    <t>Asset-backed securities [Member] | Credit Card Receivables [Member]</t>
  </si>
  <si>
    <t>Asset-backed securities [Member] | Other Receivables [Member]</t>
  </si>
  <si>
    <t>Investments - Summarized Fair Value and Gross Unrealized Losses on Securities Available for Sale (Detail) $ in Thousands</t>
  </si>
  <si>
    <t>Jun. 30, 2017USD ($)Security</t>
  </si>
  <si>
    <t>Dec. 31, 2016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Equity Securities [Member]</t>
  </si>
  <si>
    <t>U.S. Government Obligations and Agencies [Member] | Fixed Maturities [Member]</t>
  </si>
  <si>
    <t>Corporate Bonds [Member] | Fixed Maturities [Member]</t>
  </si>
  <si>
    <t>Mortgage-Backed and Asset-Backed Securities [Member] | Fixed Maturities [Member]</t>
  </si>
  <si>
    <t>Municipal Bonds [Member] | Fixed Maturities [Member]</t>
  </si>
  <si>
    <t>Redeemable Preferred Stock [Member] | Fixed Maturities [Member]</t>
  </si>
  <si>
    <t>Mutual Funds [Member] | Equity Securities [Member]</t>
  </si>
  <si>
    <t>Common Stock [Member] | Equity Securities [Member]</t>
  </si>
  <si>
    <t>Investments - Additional Information (Detail) - USD ($)</t>
  </si>
  <si>
    <t>Equity securities, Unrealized loss position twelve months or longer</t>
  </si>
  <si>
    <t>Equity securities, Unrealized loss</t>
  </si>
  <si>
    <t>OTTI losses on equity portfolio</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Securities Available for Sale (Detail) - USD ($) $ in Thousands</t>
  </si>
  <si>
    <t>Proceeds from sales and maturities (fair value)</t>
  </si>
  <si>
    <t>Gross realized gains</t>
  </si>
  <si>
    <t>Gross realized losses</t>
  </si>
  <si>
    <t>Investments - Investment Income (Expense) Comprised Primarily of Interest and Dividends (Detail) - USD ($) $ in Thousands</t>
  </si>
  <si>
    <t>Net Investment Income [Line Items]</t>
  </si>
  <si>
    <t>Total investment income</t>
  </si>
  <si>
    <t>Less: Investment expenses</t>
  </si>
  <si>
    <t>Net investment (expense) income</t>
  </si>
  <si>
    <t>Fixed Maturities [Member]</t>
  </si>
  <si>
    <t>Investment income</t>
  </si>
  <si>
    <t>Other [Member]</t>
  </si>
  <si>
    <t>Investments - Schedule of Real Estate Investment (Detail) - USD ($) $ in Thousands</t>
  </si>
  <si>
    <t>Real Estate [Line Items]</t>
  </si>
  <si>
    <t>Income Producing [Member]</t>
  </si>
  <si>
    <t>Investment real estate</t>
  </si>
  <si>
    <t>Less: Accumulated depreciation</t>
  </si>
  <si>
    <t>Non-Income Producing [Member]</t>
  </si>
  <si>
    <t>Properties under development</t>
  </si>
  <si>
    <t>Reinsurance - Additional Information (Detail)</t>
  </si>
  <si>
    <t>Stockholders' Equity, Total [Member] | Amounts Due From Reinsurers [Member]</t>
  </si>
  <si>
    <t>Effects of Reinsurance [Line Items]</t>
  </si>
  <si>
    <t>Unsecured amounts due from reinsurers exceeding a fixed percentage of stockholders equity</t>
  </si>
  <si>
    <t>3.00%</t>
  </si>
  <si>
    <t>Reinsurance - Current Ratings from Rating Agencies and Unsecured Net Amounts Due from Reinsurers Whose Aggregate Balance Exceeded 3% of Stockholders' Equity (Detail) $ in Thousands</t>
  </si>
  <si>
    <t>Dec. 31, 2016USD ($)</t>
  </si>
  <si>
    <t>Ceded Credit Risk [Line Items]</t>
  </si>
  <si>
    <t>Reinsurance unsecured amounts due from reinsurers total</t>
  </si>
  <si>
    <t>Florida Hurricane Catastrophe Fund [Member]</t>
  </si>
  <si>
    <t>Reinsurance - Reinsurance Arrangements (Detail) - USD ($) $ in Thousands</t>
  </si>
  <si>
    <t>Reinsurance Disclosures [Abstract]</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Payable) and Receivable (Detail) - USD ($) $ in Thousands</t>
  </si>
  <si>
    <t>Mar. 31, 2017</t>
  </si>
  <si>
    <t>Mar. 31, 2016</t>
  </si>
  <si>
    <t>Dec. 31, 2015</t>
  </si>
  <si>
    <t>Reinsurance recoverable on unpaid losses and LAE</t>
  </si>
  <si>
    <t>Reinsurance recoverable (payable) on paid losses</t>
  </si>
  <si>
    <t>Reinsurance receivable, net</t>
  </si>
  <si>
    <t>Reinsurance recoverable (payable) and receivable</t>
  </si>
  <si>
    <t>Insurance Operations - Beginning and Ending Balances and Changes in DPAC (Detail) - USD ($) $ in Thousands</t>
  </si>
  <si>
    <t>DPAC, beginning of period</t>
  </si>
  <si>
    <t>Capitalized Costs</t>
  </si>
  <si>
    <t>Amortization of DPAC</t>
  </si>
  <si>
    <t>DPAC, end of period</t>
  </si>
  <si>
    <t>Insurance Operations - Additional Information (Detail)</t>
  </si>
  <si>
    <t>Jun. 30, 2017USD ($)</t>
  </si>
  <si>
    <t>UPCIC [Member]</t>
  </si>
  <si>
    <t>Statutory Accounting Practices [Line Items]</t>
  </si>
  <si>
    <t>Statutory ordinary dividend capacity</t>
  </si>
  <si>
    <t>UPCIC and APPCIC [Member]</t>
  </si>
  <si>
    <t>Dividend paid to UVECF</t>
  </si>
  <si>
    <t>Minimum capitalization rate</t>
  </si>
  <si>
    <t>10.00%</t>
  </si>
  <si>
    <t>Minimum capitalization amount</t>
  </si>
  <si>
    <t>Minimum capital required</t>
  </si>
  <si>
    <t>Greater of ten percent of the insurer’s total liabilities or $10.0 million.</t>
  </si>
  <si>
    <t>Insurance Operations - Statutory Capital and Surplus, and an Amount Representing Ten Percent of Total Liabilities for both UPCIC and APPCIC (Detail) - USD ($) $ in Thousands</t>
  </si>
  <si>
    <t>Ten percent of total liabilities</t>
  </si>
  <si>
    <t>Statutory capital and surplus</t>
  </si>
  <si>
    <t>APPCIC [Member]</t>
  </si>
  <si>
    <t>Insurance Operations - Assets Held by Insurance Regulators (Detail) - USD ($) $ in Thousands</t>
  </si>
  <si>
    <t>Restricted Cash and Cash Equivalents [Member]</t>
  </si>
  <si>
    <t>Assets held by insurance regulators</t>
  </si>
  <si>
    <t>Investments [Member]</t>
  </si>
  <si>
    <t>Liability for Unpaid Losses and Loss Adjustment Expenses - Change in Liability for Unpaid Losses and LAE (Detail) - USD ($) $ in Thousands</t>
  </si>
  <si>
    <t>Balance at beginning of period</t>
  </si>
  <si>
    <t>Less: Reinsurance (recoverable) pay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period</t>
  </si>
  <si>
    <t>Long-Term Debt - Schedule of Long-Term Debt (Detail) - USD ($) $ in Thousands</t>
  </si>
  <si>
    <t>Debt Instrument [Line Items]</t>
  </si>
  <si>
    <t>Total</t>
  </si>
  <si>
    <t>Surplus Note [Member]</t>
  </si>
  <si>
    <t>Notes payable</t>
  </si>
  <si>
    <t>Promissory Note [Member]</t>
  </si>
  <si>
    <t>Long-Term Debt - Additional Information (Detail)</t>
  </si>
  <si>
    <t>Unsecured line of credit, amount borrowed</t>
  </si>
  <si>
    <t>Stockholders' Equity - Activity Relating to Common Shares (Detail)</t>
  </si>
  <si>
    <t>Jun. 30, 2017shares</t>
  </si>
  <si>
    <t>Issued shares, beginning balance</t>
  </si>
  <si>
    <t>Treasury shares, beginning balance</t>
  </si>
  <si>
    <t>Outstanding shares, beginning balance</t>
  </si>
  <si>
    <t>Shares repurchased</t>
  </si>
  <si>
    <t>Vesting of performance share units</t>
  </si>
  <si>
    <t>Stock option exercises</t>
  </si>
  <si>
    <t>Shares acquired through cashless exercise</t>
  </si>
  <si>
    <t>[1]</t>
  </si>
  <si>
    <t>Issued shares, shares cancelled</t>
  </si>
  <si>
    <t>Treasury shares, shares cancelled</t>
  </si>
  <si>
    <t>Issued shares, ending balance</t>
  </si>
  <si>
    <t>Treasury shares, ending balance</t>
  </si>
  <si>
    <t>Outstanding shares, ending balance</t>
  </si>
  <si>
    <t>All shares acquired represent shares tendered to cover the strike price for options and tax withholdings on the intrinsic value of options exercised or performance share units vested. These shares have been cancelled by the Company.</t>
  </si>
  <si>
    <t>Stockholders' Equity - Additional Information (Detail) - USD ($)</t>
  </si>
  <si>
    <t>Apr. 12, 2017</t>
  </si>
  <si>
    <t>Jan. 23, 2017</t>
  </si>
  <si>
    <t>Equity [Line Items]</t>
  </si>
  <si>
    <t>Treasury shares acquired</t>
  </si>
  <si>
    <t>Shares repurchased during period</t>
  </si>
  <si>
    <t>Dividends per share declared on outstanding common stock</t>
  </si>
  <si>
    <t>Dividends payable date</t>
  </si>
  <si>
    <t>Jul. 3,
		2017</t>
  </si>
  <si>
    <t>Mar. 2,
		2017</t>
  </si>
  <si>
    <t>Dividends payable, shareholders record date</t>
  </si>
  <si>
    <t>Jun. 14,
		2017</t>
  </si>
  <si>
    <t>Feb. 17,
		2017</t>
  </si>
  <si>
    <t>Maximum [Member]</t>
  </si>
  <si>
    <t>Amount of shares authorized to repurchase</t>
  </si>
  <si>
    <t>Income Taxes - Additional Information (Detail) - USD ($) $ in Thousands</t>
  </si>
  <si>
    <t>Income Taxes [Line Items]</t>
  </si>
  <si>
    <t>Effective tax rate</t>
  </si>
  <si>
    <t>38.70%</t>
  </si>
  <si>
    <t>36.40%</t>
  </si>
  <si>
    <t>Other tax expense (benefit)</t>
  </si>
  <si>
    <t>U.S. federal statutory rate</t>
  </si>
  <si>
    <t>35.00%</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hare-based compensation</t>
  </si>
  <si>
    <t>Assumed conversion of preferred stock</t>
  </si>
  <si>
    <t>Weighted average diluted common shares outstanding</t>
  </si>
  <si>
    <t>Represents the dilutive effect of unvested Restricted Stock, unvested Performance Share Units and unexercised Stock Options.</t>
  </si>
  <si>
    <t>Other Comprehensive Income (Loss) - Components of Other Comprehensive Income (loss) Pre-Tax and After-Tax (Detail) - USD ($) $ in Thousands</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 USD ($) $ in Thousands</t>
  </si>
  <si>
    <t>Reclassification Adjustment out of Accumulated Other Comprehensive Income [Line Items]</t>
  </si>
  <si>
    <t>Income taxes</t>
  </si>
  <si>
    <t>Accumulated Net Unrealized Investment Gain (Loss) [Member] | Reclassification out of Accumulated Other Comprehensive Income [Member]</t>
  </si>
  <si>
    <t>Fair Value Measurements - Assets Measured for at Fair Value on Recurring Basis (Detail) - USD ($) $ in Thousands</t>
  </si>
  <si>
    <t>Fair Value, Assets and Liabilities Measured on Recurring and Nonrecurring Basis [Line Items]</t>
  </si>
  <si>
    <t>Fixed Maturities</t>
  </si>
  <si>
    <t>Equity Securities</t>
  </si>
  <si>
    <t>Short-term investments</t>
  </si>
  <si>
    <t>Fair Value, Measurements, Recurring</t>
  </si>
  <si>
    <t>Total assets accounted for at fair value</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Municipal Bonds [Member]</t>
  </si>
  <si>
    <t>Fair Value, Measurements, Recurring | Redeemable Preferred Stock [Member]</t>
  </si>
  <si>
    <t>Fair Value, Measurements, Recurring | Common Stock [Member]</t>
  </si>
  <si>
    <t>Fair Value, Measurements, Recurring | Mutual Funds [Member]</t>
  </si>
  <si>
    <t>Level 1 [Member] | Fair Value, Measurements, Recurring</t>
  </si>
  <si>
    <t>Level 1 [Member] | Fair Value, Measurements, Recurring | Common Stock [Member]</t>
  </si>
  <si>
    <t>Level 1 [Member] | Fair Value, Measurements, Recurring | Mutual Funds [Member]</t>
  </si>
  <si>
    <t>Level 2 [Member] | Fair Value, Measurements, Recurring</t>
  </si>
  <si>
    <t>Level 2 [Member] | Fair Value, Measurements, Recurring | U.S. Government Obligations and Agencies [Member]</t>
  </si>
  <si>
    <t>Level 2 [Member] | Fair Value, Measurements, Recurring | Corporate Bonds [Member]</t>
  </si>
  <si>
    <t>Level 2 [Member] | Fair Value, Measurements, Recurring | Mortgage-Backed and Asset-Backed Securities [Member]</t>
  </si>
  <si>
    <t>Level 2 [Member] | Fair Value, Measurements, Recurring | Municipal Bonds [Member]</t>
  </si>
  <si>
    <t>Level 2 [Member] | Fair Value, Measurements, Recurring | Redeemable Preferred Stock [Member]</t>
  </si>
  <si>
    <t>Fair Value Measurements - Summarizes Carrying Value and Estimated Fair Values of Financial Instruments not Carried at Fair Value (Detail) - USD ($) $ in Thousands</t>
  </si>
  <si>
    <t>Fair Value Inputs Liabilities Quantitative Information [Line Items]</t>
  </si>
  <si>
    <t>Carrying Value</t>
  </si>
  <si>
    <t>Surplus Note [Member] | Level 3 [Member]</t>
  </si>
  <si>
    <t>Estimated Fair Value</t>
  </si>
  <si>
    <t>Promissory Note [Member] |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1166</v>
      </c>
    </row>
    <row r="12" spans="1:3">
      <c r="A12" s="4" t="s">
        <v>19</v>
      </c>
      <c r="B12" s="4" t="s">
        <v>20</v>
      </c>
    </row>
    <row r="13" spans="1:3">
      <c r="A13" s="4" t="s">
        <v>21</v>
      </c>
      <c r="B13" s="4" t="s">
        <v>22</v>
      </c>
    </row>
    <row r="14" spans="1:3">
      <c r="A14" s="4" t="s">
        <v>23</v>
      </c>
      <c r="C14" s="5" t="n">
        <v>34846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909</v>
      </c>
      <c r="C3" s="7" t="n">
        <v>584361</v>
      </c>
    </row>
    <row r="4" spans="1:3">
      <c r="A4" s="4" t="s">
        <v>28</v>
      </c>
      <c r="B4" s="5" t="n">
        <v>9927</v>
      </c>
      <c r="C4" s="5" t="n">
        <v>50803</v>
      </c>
    </row>
    <row r="5" spans="1:3">
      <c r="A5" s="4" t="s">
        <v>29</v>
      </c>
      <c r="C5" s="5" t="n">
        <v>5002</v>
      </c>
    </row>
    <row r="6" spans="1:3">
      <c r="A6" s="4" t="s">
        <v>30</v>
      </c>
      <c r="B6" s="5" t="n">
        <v>15104</v>
      </c>
      <c r="C6" s="5" t="n">
        <v>11435</v>
      </c>
    </row>
    <row r="7" spans="1:3">
      <c r="A7" s="4" t="s">
        <v>31</v>
      </c>
      <c r="B7" s="5" t="n">
        <v>634940</v>
      </c>
      <c r="C7" s="5" t="n">
        <v>651601</v>
      </c>
    </row>
    <row r="8" spans="1:3">
      <c r="A8" s="4" t="s">
        <v>32</v>
      </c>
      <c r="B8" s="5" t="n">
        <v>245495</v>
      </c>
      <c r="C8" s="5" t="n">
        <v>105730</v>
      </c>
    </row>
    <row r="9" spans="1:3">
      <c r="A9" s="4" t="s">
        <v>33</v>
      </c>
      <c r="B9" s="5" t="n">
        <v>2635</v>
      </c>
      <c r="C9" s="5" t="n">
        <v>2635</v>
      </c>
    </row>
    <row r="10" spans="1:3">
      <c r="A10" s="4" t="s">
        <v>34</v>
      </c>
      <c r="B10" s="5" t="n">
        <v>285480</v>
      </c>
      <c r="C10" s="5" t="n">
        <v>124385</v>
      </c>
    </row>
    <row r="11" spans="1:3">
      <c r="A11" s="4" t="s">
        <v>35</v>
      </c>
      <c r="B11" s="5" t="n">
        <v>2711</v>
      </c>
      <c r="C11" s="5" t="n">
        <v>106</v>
      </c>
    </row>
    <row r="12" spans="1:3">
      <c r="A12" s="4" t="s">
        <v>36</v>
      </c>
      <c r="B12" s="5" t="n">
        <v>64004</v>
      </c>
      <c r="C12" s="5" t="n">
        <v>53833</v>
      </c>
    </row>
    <row r="13" spans="1:3">
      <c r="A13" s="4" t="s">
        <v>37</v>
      </c>
      <c r="B13" s="5" t="n">
        <v>7830</v>
      </c>
      <c r="C13" s="5" t="n">
        <v>5824</v>
      </c>
    </row>
    <row r="14" spans="1:3">
      <c r="A14" s="4" t="s">
        <v>38</v>
      </c>
      <c r="B14" s="5" t="n">
        <v>33066</v>
      </c>
      <c r="C14" s="5" t="n">
        <v>32162</v>
      </c>
    </row>
    <row r="15" spans="1:3">
      <c r="A15" s="4" t="s">
        <v>39</v>
      </c>
      <c r="B15" s="5" t="n">
        <v>73591</v>
      </c>
      <c r="C15" s="5" t="n">
        <v>64912</v>
      </c>
    </row>
    <row r="16" spans="1:3">
      <c r="A16" s="4" t="s">
        <v>40</v>
      </c>
      <c r="B16" s="5" t="n">
        <v>14820</v>
      </c>
      <c r="C16" s="5" t="n">
        <v>3262</v>
      </c>
    </row>
    <row r="17" spans="1:3">
      <c r="A17" s="4" t="s">
        <v>41</v>
      </c>
      <c r="C17" s="5" t="n">
        <v>10674</v>
      </c>
    </row>
    <row r="18" spans="1:3">
      <c r="A18" s="4" t="s">
        <v>42</v>
      </c>
      <c r="B18" s="5" t="n">
        <v>5487</v>
      </c>
      <c r="C18" s="5" t="n">
        <v>4883</v>
      </c>
    </row>
    <row r="19" spans="1:3">
      <c r="A19" s="4" t="s">
        <v>43</v>
      </c>
      <c r="B19" s="5" t="n">
        <v>1370059</v>
      </c>
      <c r="C19" s="5" t="n">
        <v>1060007</v>
      </c>
    </row>
    <row r="20" spans="1:3">
      <c r="A20" s="3" t="s">
        <v>44</v>
      </c>
    </row>
    <row r="21" spans="1:3">
      <c r="A21" s="4" t="s">
        <v>45</v>
      </c>
      <c r="B21" s="5" t="n">
        <v>22645</v>
      </c>
      <c r="C21" s="5" t="n">
        <v>58494</v>
      </c>
    </row>
    <row r="22" spans="1:3">
      <c r="A22" s="4" t="s">
        <v>46</v>
      </c>
      <c r="B22" s="5" t="n">
        <v>536363</v>
      </c>
      <c r="C22" s="5" t="n">
        <v>475756</v>
      </c>
    </row>
    <row r="23" spans="1:3">
      <c r="A23" s="4" t="s">
        <v>47</v>
      </c>
      <c r="B23" s="5" t="n">
        <v>24808</v>
      </c>
      <c r="C23" s="5" t="n">
        <v>17796</v>
      </c>
    </row>
    <row r="24" spans="1:3">
      <c r="A24" s="4" t="s">
        <v>48</v>
      </c>
      <c r="B24" s="5" t="n">
        <v>3735</v>
      </c>
      <c r="C24" s="5" t="n">
        <v>3187</v>
      </c>
    </row>
    <row r="25" spans="1:3">
      <c r="A25" s="4" t="s">
        <v>49</v>
      </c>
      <c r="B25" s="5" t="n">
        <v>311897</v>
      </c>
      <c r="C25" s="5" t="n">
        <v>80891</v>
      </c>
    </row>
    <row r="26" spans="1:3">
      <c r="A26" s="4" t="s">
        <v>50</v>
      </c>
      <c r="B26" s="5" t="n">
        <v>2044</v>
      </c>
    </row>
    <row r="27" spans="1:3">
      <c r="A27" s="4" t="s">
        <v>51</v>
      </c>
      <c r="B27" s="5" t="n">
        <v>33896</v>
      </c>
      <c r="C27" s="5" t="n">
        <v>37665</v>
      </c>
    </row>
    <row r="28" spans="1:3">
      <c r="A28" s="4" t="s">
        <v>52</v>
      </c>
      <c r="B28" s="5" t="n">
        <v>13603</v>
      </c>
      <c r="C28" s="5" t="n">
        <v>15028</v>
      </c>
    </row>
    <row r="29" spans="1:3">
      <c r="A29" s="4" t="s">
        <v>53</v>
      </c>
      <c r="B29" s="5" t="n">
        <v>948991</v>
      </c>
      <c r="C29" s="5" t="n">
        <v>688817</v>
      </c>
    </row>
    <row r="30" spans="1:3">
      <c r="A30" s="4" t="s">
        <v>54</v>
      </c>
      <c r="B30" s="4" t="s">
        <v>55</v>
      </c>
      <c r="C30" s="4" t="s">
        <v>55</v>
      </c>
    </row>
    <row r="31" spans="1:3">
      <c r="A31" s="3" t="s">
        <v>56</v>
      </c>
    </row>
    <row r="32" spans="1:3">
      <c r="A32" s="4" t="s">
        <v>57</v>
      </c>
      <c r="B32" s="4" t="s">
        <v>55</v>
      </c>
      <c r="C32" s="4" t="s">
        <v>55</v>
      </c>
    </row>
    <row r="33" spans="1:3">
      <c r="A33" s="4" t="s">
        <v>58</v>
      </c>
      <c r="B33" s="5" t="n">
        <v>454</v>
      </c>
      <c r="C33" s="5" t="n">
        <v>453</v>
      </c>
    </row>
    <row r="34" spans="1:3">
      <c r="A34" s="4" t="s">
        <v>59</v>
      </c>
      <c r="B34" s="5" t="n">
        <v>-95901</v>
      </c>
      <c r="C34" s="5" t="n">
        <v>-86982</v>
      </c>
    </row>
    <row r="35" spans="1:3">
      <c r="A35" s="4" t="s">
        <v>60</v>
      </c>
      <c r="B35" s="5" t="n">
        <v>86358</v>
      </c>
      <c r="C35" s="5" t="n">
        <v>82263</v>
      </c>
    </row>
    <row r="36" spans="1:3">
      <c r="A36" s="4" t="s">
        <v>61</v>
      </c>
      <c r="B36" s="5" t="n">
        <v>-2458</v>
      </c>
      <c r="C36" s="5" t="n">
        <v>-6408</v>
      </c>
    </row>
    <row r="37" spans="1:3">
      <c r="A37" s="4" t="s">
        <v>62</v>
      </c>
      <c r="B37" s="5" t="n">
        <v>432615</v>
      </c>
      <c r="C37" s="5" t="n">
        <v>381864</v>
      </c>
    </row>
    <row r="38" spans="1:3">
      <c r="A38" s="4" t="s">
        <v>63</v>
      </c>
      <c r="B38" s="5" t="n">
        <v>421068</v>
      </c>
      <c r="C38" s="5" t="n">
        <v>371190</v>
      </c>
    </row>
    <row r="39" spans="1:3">
      <c r="A39" s="4" t="s">
        <v>64</v>
      </c>
      <c r="B39" s="7" t="n">
        <v>1370059</v>
      </c>
      <c r="C39" s="7" t="n">
        <v>106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5" t="n">
        <v>10000</v>
      </c>
      <c r="C5" s="5" t="n">
        <v>10000</v>
      </c>
    </row>
    <row r="6" spans="1:3">
      <c r="A6" s="4" t="s">
        <v>70</v>
      </c>
      <c r="B6" s="5" t="n">
        <v>10000</v>
      </c>
      <c r="C6" s="5" t="n">
        <v>10000</v>
      </c>
    </row>
    <row r="7" spans="1:3">
      <c r="A7" s="4" t="s">
        <v>71</v>
      </c>
      <c r="B7" s="8" t="n">
        <v>9.99</v>
      </c>
      <c r="C7" s="8" t="n">
        <v>9.99</v>
      </c>
    </row>
    <row r="8" spans="1:3">
      <c r="A8" s="4" t="s">
        <v>72</v>
      </c>
      <c r="B8" s="8" t="n">
        <v>0.01</v>
      </c>
      <c r="C8" s="8" t="n">
        <v>0.01</v>
      </c>
    </row>
    <row r="9" spans="1:3">
      <c r="A9" s="4" t="s">
        <v>73</v>
      </c>
      <c r="B9" s="5" t="n">
        <v>55000000</v>
      </c>
      <c r="C9" s="5" t="n">
        <v>55000000</v>
      </c>
    </row>
    <row r="10" spans="1:3">
      <c r="A10" s="4" t="s">
        <v>74</v>
      </c>
      <c r="B10" s="5" t="n">
        <v>45447000</v>
      </c>
      <c r="C10" s="5" t="n">
        <v>45324000</v>
      </c>
    </row>
    <row r="11" spans="1:3">
      <c r="A11" s="4" t="s">
        <v>75</v>
      </c>
      <c r="B11" s="5" t="n">
        <v>34821000</v>
      </c>
      <c r="C11" s="5" t="n">
        <v>35052000</v>
      </c>
    </row>
    <row r="12" spans="1:3">
      <c r="A12" s="4" t="s">
        <v>76</v>
      </c>
      <c r="B12" s="5" t="n">
        <v>10626000</v>
      </c>
      <c r="C12" s="5" t="n">
        <v>102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33</v>
      </c>
      <c r="B1" s="2" t="s">
        <v>234</v>
      </c>
    </row>
    <row r="2" spans="1:2">
      <c r="A2" s="3" t="s">
        <v>139</v>
      </c>
    </row>
    <row r="3" spans="1:2">
      <c r="A3" s="4" t="s">
        <v>235</v>
      </c>
      <c r="B3" s="5"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78</v>
      </c>
      <c r="D1" s="2" t="s">
        <v>1</v>
      </c>
    </row>
    <row r="2" spans="1:5">
      <c r="B2" s="2" t="s">
        <v>2</v>
      </c>
      <c r="C2" s="2" t="s">
        <v>79</v>
      </c>
      <c r="D2" s="2" t="s">
        <v>2</v>
      </c>
      <c r="E2" s="2" t="s">
        <v>79</v>
      </c>
    </row>
    <row r="3" spans="1:5">
      <c r="A3" s="3" t="s">
        <v>237</v>
      </c>
    </row>
    <row r="4" spans="1:5">
      <c r="A4" s="4" t="s">
        <v>238</v>
      </c>
      <c r="B4" s="7" t="n">
        <v>18547</v>
      </c>
      <c r="C4" s="7" t="n">
        <v>21247</v>
      </c>
      <c r="D4" s="7" t="n">
        <v>34719</v>
      </c>
      <c r="E4" s="7" t="n">
        <v>37120</v>
      </c>
    </row>
    <row r="5" spans="1:5">
      <c r="A5" s="4" t="s">
        <v>239</v>
      </c>
    </row>
    <row r="6" spans="1:5">
      <c r="A6" s="3" t="s">
        <v>237</v>
      </c>
    </row>
    <row r="7" spans="1:5">
      <c r="A7" s="4" t="s">
        <v>238</v>
      </c>
      <c r="D7" s="7" t="n">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623851</v>
      </c>
      <c r="C3" s="7" t="n">
        <v>650575</v>
      </c>
    </row>
    <row r="4" spans="1:3">
      <c r="A4" s="4" t="s">
        <v>243</v>
      </c>
      <c r="B4" s="5" t="n">
        <v>2635</v>
      </c>
      <c r="C4" s="5" t="n">
        <v>1201</v>
      </c>
    </row>
    <row r="5" spans="1:3">
      <c r="A5" s="4" t="s">
        <v>244</v>
      </c>
      <c r="B5" s="5" t="n">
        <v>-6650</v>
      </c>
      <c r="C5" s="5" t="n">
        <v>-11610</v>
      </c>
    </row>
    <row r="6" spans="1:3">
      <c r="A6" s="4" t="s">
        <v>245</v>
      </c>
      <c r="B6" s="5" t="n">
        <v>619836</v>
      </c>
      <c r="C6" s="5" t="n">
        <v>640166</v>
      </c>
    </row>
    <row r="7" spans="1:3">
      <c r="A7" s="4" t="s">
        <v>246</v>
      </c>
    </row>
    <row r="8" spans="1:3">
      <c r="A8" s="3" t="s">
        <v>241</v>
      </c>
    </row>
    <row r="9" spans="1:3">
      <c r="A9" s="4" t="s">
        <v>242</v>
      </c>
      <c r="B9" s="5" t="n">
        <v>211044</v>
      </c>
      <c r="C9" s="5" t="n">
        <v>216679</v>
      </c>
    </row>
    <row r="10" spans="1:3">
      <c r="A10" s="4" t="s">
        <v>245</v>
      </c>
      <c r="B10" s="5" t="n">
        <v>209768</v>
      </c>
      <c r="C10" s="5" t="n">
        <v>214776</v>
      </c>
    </row>
    <row r="11" spans="1:3">
      <c r="A11" s="4" t="s">
        <v>247</v>
      </c>
    </row>
    <row r="12" spans="1:3">
      <c r="A12" s="3" t="s">
        <v>241</v>
      </c>
    </row>
    <row r="13" spans="1:3">
      <c r="A13" s="4" t="s">
        <v>242</v>
      </c>
      <c r="B13" s="5" t="n">
        <v>78049</v>
      </c>
      <c r="C13" s="5" t="n">
        <v>74937</v>
      </c>
    </row>
    <row r="14" spans="1:3">
      <c r="A14" s="4" t="s">
        <v>243</v>
      </c>
      <c r="B14" s="5" t="n">
        <v>35</v>
      </c>
    </row>
    <row r="15" spans="1:3">
      <c r="A15" s="4" t="s">
        <v>244</v>
      </c>
      <c r="B15" s="5" t="n">
        <v>-545</v>
      </c>
      <c r="C15" s="5" t="n">
        <v>-670</v>
      </c>
    </row>
    <row r="16" spans="1:3">
      <c r="A16" s="4" t="s">
        <v>245</v>
      </c>
      <c r="B16" s="5" t="n">
        <v>77539</v>
      </c>
      <c r="C16" s="5" t="n">
        <v>74267</v>
      </c>
    </row>
    <row r="17" spans="1:3">
      <c r="A17" s="4" t="s">
        <v>248</v>
      </c>
    </row>
    <row r="18" spans="1:3">
      <c r="A18" s="3" t="s">
        <v>241</v>
      </c>
    </row>
    <row r="19" spans="1:3">
      <c r="A19" s="4" t="s">
        <v>242</v>
      </c>
      <c r="B19" s="5" t="n">
        <v>203843</v>
      </c>
      <c r="C19" s="5" t="n">
        <v>192328</v>
      </c>
    </row>
    <row r="20" spans="1:3">
      <c r="A20" s="4" t="s">
        <v>243</v>
      </c>
      <c r="B20" s="5" t="n">
        <v>1018</v>
      </c>
      <c r="C20" s="5" t="n">
        <v>402</v>
      </c>
    </row>
    <row r="21" spans="1:3">
      <c r="A21" s="4" t="s">
        <v>244</v>
      </c>
      <c r="B21" s="5" t="n">
        <v>-658</v>
      </c>
      <c r="C21" s="5" t="n">
        <v>-1300</v>
      </c>
    </row>
    <row r="22" spans="1:3">
      <c r="A22" s="4" t="s">
        <v>245</v>
      </c>
      <c r="B22" s="5" t="n">
        <v>204203</v>
      </c>
      <c r="C22" s="5" t="n">
        <v>191430</v>
      </c>
    </row>
    <row r="23" spans="1:3">
      <c r="A23" s="4" t="s">
        <v>249</v>
      </c>
    </row>
    <row r="24" spans="1:3">
      <c r="A24" s="3" t="s">
        <v>241</v>
      </c>
    </row>
    <row r="25" spans="1:3">
      <c r="A25" s="4" t="s">
        <v>242</v>
      </c>
      <c r="B25" s="5" t="n">
        <v>211044</v>
      </c>
      <c r="C25" s="5" t="n">
        <v>216679</v>
      </c>
    </row>
    <row r="26" spans="1:3">
      <c r="A26" s="4" t="s">
        <v>243</v>
      </c>
      <c r="B26" s="5" t="n">
        <v>116</v>
      </c>
      <c r="C26" s="5" t="n">
        <v>135</v>
      </c>
    </row>
    <row r="27" spans="1:3">
      <c r="A27" s="4" t="s">
        <v>244</v>
      </c>
      <c r="B27" s="5" t="n">
        <v>-1392</v>
      </c>
      <c r="C27" s="5" t="n">
        <v>-2038</v>
      </c>
    </row>
    <row r="28" spans="1:3">
      <c r="A28" s="4" t="s">
        <v>245</v>
      </c>
      <c r="B28" s="5" t="n">
        <v>209768</v>
      </c>
      <c r="C28" s="5" t="n">
        <v>214776</v>
      </c>
    </row>
    <row r="29" spans="1:3">
      <c r="A29" s="4" t="s">
        <v>250</v>
      </c>
    </row>
    <row r="30" spans="1:3">
      <c r="A30" s="3" t="s">
        <v>241</v>
      </c>
    </row>
    <row r="31" spans="1:3">
      <c r="A31" s="4" t="s">
        <v>242</v>
      </c>
      <c r="B31" s="5" t="n">
        <v>105110</v>
      </c>
      <c r="C31" s="5" t="n">
        <v>94794</v>
      </c>
    </row>
    <row r="32" spans="1:3">
      <c r="A32" s="4" t="s">
        <v>243</v>
      </c>
      <c r="B32" s="5" t="n">
        <v>638</v>
      </c>
      <c r="C32" s="5" t="n">
        <v>130</v>
      </c>
    </row>
    <row r="33" spans="1:3">
      <c r="A33" s="4" t="s">
        <v>244</v>
      </c>
      <c r="B33" s="5" t="n">
        <v>-1836</v>
      </c>
      <c r="C33" s="5" t="n">
        <v>-3727</v>
      </c>
    </row>
    <row r="34" spans="1:3">
      <c r="A34" s="4" t="s">
        <v>245</v>
      </c>
      <c r="B34" s="5" t="n">
        <v>103912</v>
      </c>
      <c r="C34" s="5" t="n">
        <v>91197</v>
      </c>
    </row>
    <row r="35" spans="1:3">
      <c r="A35" s="4" t="s">
        <v>251</v>
      </c>
    </row>
    <row r="36" spans="1:3">
      <c r="A36" s="3" t="s">
        <v>241</v>
      </c>
    </row>
    <row r="37" spans="1:3">
      <c r="A37" s="4" t="s">
        <v>242</v>
      </c>
      <c r="B37" s="5" t="n">
        <v>13727</v>
      </c>
      <c r="C37" s="5" t="n">
        <v>12723</v>
      </c>
    </row>
    <row r="38" spans="1:3">
      <c r="A38" s="4" t="s">
        <v>243</v>
      </c>
      <c r="B38" s="5" t="n">
        <v>769</v>
      </c>
      <c r="C38" s="5" t="n">
        <v>125</v>
      </c>
    </row>
    <row r="39" spans="1:3">
      <c r="A39" s="4" t="s">
        <v>244</v>
      </c>
      <c r="B39" s="5" t="n">
        <v>-9</v>
      </c>
      <c r="C39" s="5" t="n">
        <v>-157</v>
      </c>
    </row>
    <row r="40" spans="1:3">
      <c r="A40" s="4" t="s">
        <v>245</v>
      </c>
      <c r="B40" s="5" t="n">
        <v>14487</v>
      </c>
      <c r="C40" s="5" t="n">
        <v>12691</v>
      </c>
    </row>
    <row r="41" spans="1:3">
      <c r="A41" s="4" t="s">
        <v>252</v>
      </c>
    </row>
    <row r="42" spans="1:3">
      <c r="A42" s="3" t="s">
        <v>241</v>
      </c>
    </row>
    <row r="43" spans="1:3">
      <c r="A43" s="4" t="s">
        <v>242</v>
      </c>
      <c r="B43" s="5" t="n">
        <v>12078</v>
      </c>
      <c r="C43" s="5" t="n">
        <v>53900</v>
      </c>
    </row>
    <row r="44" spans="1:3">
      <c r="A44" s="4" t="s">
        <v>243</v>
      </c>
      <c r="B44" s="5" t="n">
        <v>59</v>
      </c>
      <c r="C44" s="5" t="n">
        <v>407</v>
      </c>
    </row>
    <row r="45" spans="1:3">
      <c r="A45" s="4" t="s">
        <v>244</v>
      </c>
      <c r="B45" s="5" t="n">
        <v>-2210</v>
      </c>
      <c r="C45" s="5" t="n">
        <v>-3597</v>
      </c>
    </row>
    <row r="46" spans="1:3">
      <c r="A46" s="4" t="s">
        <v>245</v>
      </c>
      <c r="B46" s="7" t="n">
        <v>9927</v>
      </c>
      <c r="C46" s="5" t="n">
        <v>50710</v>
      </c>
    </row>
    <row r="47" spans="1:3">
      <c r="A47" s="4" t="s">
        <v>253</v>
      </c>
    </row>
    <row r="48" spans="1:3">
      <c r="A48" s="3" t="s">
        <v>241</v>
      </c>
    </row>
    <row r="49" spans="1:3">
      <c r="A49" s="4" t="s">
        <v>242</v>
      </c>
      <c r="C49" s="5" t="n">
        <v>214</v>
      </c>
    </row>
    <row r="50" spans="1:3">
      <c r="A50" s="4" t="s">
        <v>244</v>
      </c>
      <c r="C50" s="5" t="n">
        <v>-121</v>
      </c>
    </row>
    <row r="51" spans="1:3">
      <c r="A51" s="4" t="s">
        <v>245</v>
      </c>
      <c r="C51" s="5" t="n">
        <v>93</v>
      </c>
    </row>
    <row r="52" spans="1:3">
      <c r="A52" s="4" t="s">
        <v>254</v>
      </c>
    </row>
    <row r="53" spans="1:3">
      <c r="A53" s="3" t="s">
        <v>241</v>
      </c>
    </row>
    <row r="54" spans="1:3">
      <c r="A54" s="4" t="s">
        <v>242</v>
      </c>
      <c r="C54" s="5" t="n">
        <v>5000</v>
      </c>
    </row>
    <row r="55" spans="1:3">
      <c r="A55" s="4" t="s">
        <v>243</v>
      </c>
      <c r="C55" s="5" t="n">
        <v>2</v>
      </c>
    </row>
    <row r="56" spans="1:3">
      <c r="A56" s="4" t="s">
        <v>245</v>
      </c>
      <c r="C56" s="7" t="n">
        <v>50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41</v>
      </c>
    </row>
    <row r="3" spans="1:3">
      <c r="A3" s="4" t="s">
        <v>245</v>
      </c>
      <c r="B3" s="7" t="n">
        <v>609909</v>
      </c>
      <c r="C3" s="7" t="n">
        <v>589363</v>
      </c>
    </row>
    <row r="4" spans="1:3">
      <c r="A4" s="4" t="s">
        <v>256</v>
      </c>
      <c r="B4" s="4" t="s">
        <v>257</v>
      </c>
      <c r="C4" s="4" t="s">
        <v>257</v>
      </c>
    </row>
    <row r="5" spans="1:3">
      <c r="A5" s="4" t="s">
        <v>258</v>
      </c>
    </row>
    <row r="6" spans="1:3">
      <c r="A6" s="3" t="s">
        <v>241</v>
      </c>
    </row>
    <row r="7" spans="1:3">
      <c r="A7" s="4" t="s">
        <v>245</v>
      </c>
      <c r="B7" s="7" t="n">
        <v>133486</v>
      </c>
      <c r="C7" s="7" t="n">
        <v>131260</v>
      </c>
    </row>
    <row r="8" spans="1:3">
      <c r="A8" s="4" t="s">
        <v>256</v>
      </c>
      <c r="B8" s="4" t="s">
        <v>259</v>
      </c>
      <c r="C8" s="4" t="s">
        <v>260</v>
      </c>
    </row>
    <row r="9" spans="1:3">
      <c r="A9" s="4" t="s">
        <v>261</v>
      </c>
    </row>
    <row r="10" spans="1:3">
      <c r="A10" s="3" t="s">
        <v>241</v>
      </c>
    </row>
    <row r="11" spans="1:3">
      <c r="A11" s="4" t="s">
        <v>245</v>
      </c>
      <c r="B11" s="7" t="n">
        <v>275041</v>
      </c>
      <c r="C11" s="7" t="n">
        <v>275480</v>
      </c>
    </row>
    <row r="12" spans="1:3">
      <c r="A12" s="4" t="s">
        <v>256</v>
      </c>
      <c r="B12" s="4" t="s">
        <v>262</v>
      </c>
      <c r="C12" s="4" t="s">
        <v>263</v>
      </c>
    </row>
    <row r="13" spans="1:3">
      <c r="A13" s="4" t="s">
        <v>264</v>
      </c>
    </row>
    <row r="14" spans="1:3">
      <c r="A14" s="3" t="s">
        <v>241</v>
      </c>
    </row>
    <row r="15" spans="1:3">
      <c r="A15" s="4" t="s">
        <v>245</v>
      </c>
      <c r="B15" s="7" t="n">
        <v>118716</v>
      </c>
      <c r="C15" s="7" t="n">
        <v>107418</v>
      </c>
    </row>
    <row r="16" spans="1:3">
      <c r="A16" s="4" t="s">
        <v>256</v>
      </c>
      <c r="B16" s="4" t="s">
        <v>265</v>
      </c>
      <c r="C16" s="4" t="s">
        <v>266</v>
      </c>
    </row>
    <row r="17" spans="1:3">
      <c r="A17" s="4" t="s">
        <v>267</v>
      </c>
    </row>
    <row r="18" spans="1:3">
      <c r="A18" s="3" t="s">
        <v>241</v>
      </c>
    </row>
    <row r="19" spans="1:3">
      <c r="A19" s="4" t="s">
        <v>245</v>
      </c>
      <c r="B19" s="7" t="n">
        <v>73979</v>
      </c>
      <c r="C19" s="7" t="n">
        <v>67263</v>
      </c>
    </row>
    <row r="20" spans="1:3">
      <c r="A20" s="4" t="s">
        <v>256</v>
      </c>
      <c r="B20" s="4" t="s">
        <v>268</v>
      </c>
      <c r="C20" s="4" t="s">
        <v>269</v>
      </c>
    </row>
    <row r="21" spans="1:3">
      <c r="A21" s="4" t="s">
        <v>270</v>
      </c>
    </row>
    <row r="22" spans="1:3">
      <c r="A22" s="3" t="s">
        <v>241</v>
      </c>
    </row>
    <row r="23" spans="1:3">
      <c r="A23" s="4" t="s">
        <v>245</v>
      </c>
      <c r="B23" s="7" t="n">
        <v>3982</v>
      </c>
      <c r="C23" s="7" t="n">
        <v>3444</v>
      </c>
    </row>
    <row r="24" spans="1:3">
      <c r="A24" s="4" t="s">
        <v>256</v>
      </c>
      <c r="B24" s="4" t="s">
        <v>271</v>
      </c>
      <c r="C24" s="4" t="s">
        <v>272</v>
      </c>
    </row>
    <row r="25" spans="1:3">
      <c r="A25" s="4" t="s">
        <v>273</v>
      </c>
    </row>
    <row r="26" spans="1:3">
      <c r="A26" s="3" t="s">
        <v>241</v>
      </c>
    </row>
    <row r="27" spans="1:3">
      <c r="A27" s="4" t="s">
        <v>245</v>
      </c>
      <c r="B27" s="7" t="n">
        <v>4705</v>
      </c>
      <c r="C27" s="7" t="n">
        <v>4498</v>
      </c>
    </row>
    <row r="28" spans="1:3">
      <c r="A28" s="4" t="s">
        <v>256</v>
      </c>
      <c r="B28" s="4" t="s">
        <v>274</v>
      </c>
      <c r="C28"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41</v>
      </c>
    </row>
    <row r="3" spans="1:3">
      <c r="A3" s="4" t="s">
        <v>242</v>
      </c>
      <c r="B3" s="7" t="n">
        <v>623851</v>
      </c>
      <c r="C3" s="7" t="n">
        <v>650575</v>
      </c>
    </row>
    <row r="4" spans="1:3">
      <c r="A4" s="4" t="s">
        <v>245</v>
      </c>
      <c r="B4" s="5" t="n">
        <v>619836</v>
      </c>
      <c r="C4" s="5" t="n">
        <v>640166</v>
      </c>
    </row>
    <row r="5" spans="1:3">
      <c r="A5" s="4" t="s">
        <v>276</v>
      </c>
    </row>
    <row r="6" spans="1:3">
      <c r="A6" s="3" t="s">
        <v>241</v>
      </c>
    </row>
    <row r="7" spans="1:3">
      <c r="A7" s="4" t="s">
        <v>242</v>
      </c>
      <c r="B7" s="5" t="n">
        <v>106015</v>
      </c>
      <c r="C7" s="5" t="n">
        <v>110724</v>
      </c>
    </row>
    <row r="8" spans="1:3">
      <c r="A8" s="4" t="s">
        <v>245</v>
      </c>
      <c r="B8" s="5" t="n">
        <v>104863</v>
      </c>
      <c r="C8" s="5" t="n">
        <v>109022</v>
      </c>
    </row>
    <row r="9" spans="1:3">
      <c r="A9" s="4" t="s">
        <v>277</v>
      </c>
    </row>
    <row r="10" spans="1:3">
      <c r="A10" s="3" t="s">
        <v>241</v>
      </c>
    </row>
    <row r="11" spans="1:3">
      <c r="A11" s="4" t="s">
        <v>242</v>
      </c>
      <c r="B11" s="5" t="n">
        <v>16752</v>
      </c>
      <c r="C11" s="5" t="n">
        <v>19408</v>
      </c>
    </row>
    <row r="12" spans="1:3">
      <c r="A12" s="4" t="s">
        <v>245</v>
      </c>
      <c r="B12" s="5" t="n">
        <v>16682</v>
      </c>
      <c r="C12" s="5" t="n">
        <v>19265</v>
      </c>
    </row>
    <row r="13" spans="1:3">
      <c r="A13" s="4" t="s">
        <v>278</v>
      </c>
    </row>
    <row r="14" spans="1:3">
      <c r="A14" s="3" t="s">
        <v>241</v>
      </c>
    </row>
    <row r="15" spans="1:3">
      <c r="A15" s="4" t="s">
        <v>242</v>
      </c>
      <c r="B15" s="5" t="n">
        <v>37216</v>
      </c>
      <c r="C15" s="5" t="n">
        <v>37390</v>
      </c>
    </row>
    <row r="16" spans="1:3">
      <c r="A16" s="4" t="s">
        <v>245</v>
      </c>
      <c r="B16" s="5" t="n">
        <v>37195</v>
      </c>
      <c r="C16" s="5" t="n">
        <v>37429</v>
      </c>
    </row>
    <row r="17" spans="1:3">
      <c r="A17" s="4" t="s">
        <v>279</v>
      </c>
    </row>
    <row r="18" spans="1:3">
      <c r="A18" s="3" t="s">
        <v>241</v>
      </c>
    </row>
    <row r="19" spans="1:3">
      <c r="A19" s="4" t="s">
        <v>242</v>
      </c>
      <c r="B19" s="5" t="n">
        <v>39894</v>
      </c>
      <c r="C19" s="5" t="n">
        <v>38640</v>
      </c>
    </row>
    <row r="20" spans="1:3">
      <c r="A20" s="4" t="s">
        <v>245</v>
      </c>
      <c r="B20" s="5" t="n">
        <v>39872</v>
      </c>
      <c r="C20" s="5" t="n">
        <v>38568</v>
      </c>
    </row>
    <row r="21" spans="1:3">
      <c r="A21" s="4" t="s">
        <v>280</v>
      </c>
    </row>
    <row r="22" spans="1:3">
      <c r="A22" s="3" t="s">
        <v>241</v>
      </c>
    </row>
    <row r="23" spans="1:3">
      <c r="A23" s="4" t="s">
        <v>242</v>
      </c>
      <c r="B23" s="5" t="n">
        <v>11167</v>
      </c>
      <c r="C23" s="5" t="n">
        <v>10517</v>
      </c>
    </row>
    <row r="24" spans="1:3">
      <c r="A24" s="4" t="s">
        <v>245</v>
      </c>
      <c r="B24" s="5" t="n">
        <v>11156</v>
      </c>
      <c r="C24" s="5" t="n">
        <v>10492</v>
      </c>
    </row>
    <row r="25" spans="1:3">
      <c r="A25" s="4" t="s">
        <v>246</v>
      </c>
    </row>
    <row r="26" spans="1:3">
      <c r="A26" s="3" t="s">
        <v>241</v>
      </c>
    </row>
    <row r="27" spans="1:3">
      <c r="A27" s="4" t="s">
        <v>242</v>
      </c>
      <c r="B27" s="5" t="n">
        <v>211044</v>
      </c>
      <c r="C27" s="5" t="n">
        <v>216679</v>
      </c>
    </row>
    <row r="28" spans="1:3">
      <c r="A28" s="4" t="s">
        <v>245</v>
      </c>
      <c r="B28" s="7" t="n">
        <v>209768</v>
      </c>
      <c r="C28" s="7" t="n">
        <v>214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1</v>
      </c>
      <c r="B1" s="2" t="s">
        <v>282</v>
      </c>
      <c r="C1" s="2" t="s">
        <v>283</v>
      </c>
    </row>
    <row r="2" spans="1:3">
      <c r="A2" s="3" t="s">
        <v>241</v>
      </c>
    </row>
    <row r="3" spans="1:3">
      <c r="A3" s="4" t="s">
        <v>284</v>
      </c>
      <c r="B3" s="5" t="n">
        <v>283</v>
      </c>
      <c r="C3" s="5" t="n">
        <v>323</v>
      </c>
    </row>
    <row r="4" spans="1:3">
      <c r="A4" s="4" t="s">
        <v>285</v>
      </c>
      <c r="B4" s="7" t="n">
        <v>350085</v>
      </c>
      <c r="C4" s="7" t="n">
        <v>430540</v>
      </c>
    </row>
    <row r="5" spans="1:3">
      <c r="A5" s="4" t="s">
        <v>286</v>
      </c>
      <c r="B5" s="7" t="n">
        <v>-4238</v>
      </c>
      <c r="C5" s="7" t="n">
        <v>-8415</v>
      </c>
    </row>
    <row r="6" spans="1:3">
      <c r="A6" s="4" t="s">
        <v>287</v>
      </c>
      <c r="B6" s="5" t="n">
        <v>14</v>
      </c>
      <c r="C6" s="5" t="n">
        <v>15</v>
      </c>
    </row>
    <row r="7" spans="1:3">
      <c r="A7" s="4" t="s">
        <v>288</v>
      </c>
      <c r="B7" s="7" t="n">
        <v>23387</v>
      </c>
      <c r="C7" s="7" t="n">
        <v>28018</v>
      </c>
    </row>
    <row r="8" spans="1:3">
      <c r="A8" s="4" t="s">
        <v>289</v>
      </c>
      <c r="B8" s="5" t="n">
        <v>-2412</v>
      </c>
      <c r="C8" s="7" t="n">
        <v>-3195</v>
      </c>
    </row>
    <row r="9" spans="1:3">
      <c r="A9" s="4" t="s">
        <v>290</v>
      </c>
    </row>
    <row r="10" spans="1:3">
      <c r="A10" s="3" t="s">
        <v>241</v>
      </c>
    </row>
    <row r="11" spans="1:3">
      <c r="A11" s="4" t="s">
        <v>288</v>
      </c>
      <c r="B11" s="7" t="n">
        <v>9142</v>
      </c>
    </row>
    <row r="12" spans="1:3">
      <c r="A12" s="4" t="s">
        <v>291</v>
      </c>
    </row>
    <row r="13" spans="1:3">
      <c r="A13" s="3" t="s">
        <v>241</v>
      </c>
    </row>
    <row r="14" spans="1:3">
      <c r="A14" s="4" t="s">
        <v>284</v>
      </c>
      <c r="B14" s="5" t="n">
        <v>13</v>
      </c>
      <c r="C14" s="5" t="n">
        <v>11</v>
      </c>
    </row>
    <row r="15" spans="1:3">
      <c r="A15" s="4" t="s">
        <v>285</v>
      </c>
      <c r="B15" s="7" t="n">
        <v>55479</v>
      </c>
      <c r="C15" s="7" t="n">
        <v>70453</v>
      </c>
    </row>
    <row r="16" spans="1:3">
      <c r="A16" s="4" t="s">
        <v>286</v>
      </c>
      <c r="B16" s="7" t="n">
        <v>-458</v>
      </c>
      <c r="C16" s="7" t="n">
        <v>-608</v>
      </c>
    </row>
    <row r="17" spans="1:3">
      <c r="A17" s="4" t="s">
        <v>287</v>
      </c>
      <c r="B17" s="5" t="n">
        <v>2</v>
      </c>
      <c r="C17" s="5" t="n">
        <v>2</v>
      </c>
    </row>
    <row r="18" spans="1:3">
      <c r="A18" s="4" t="s">
        <v>288</v>
      </c>
      <c r="B18" s="7" t="n">
        <v>3471</v>
      </c>
      <c r="C18" s="7" t="n">
        <v>3504</v>
      </c>
    </row>
    <row r="19" spans="1:3">
      <c r="A19" s="4" t="s">
        <v>289</v>
      </c>
      <c r="B19" s="7" t="n">
        <v>-87</v>
      </c>
      <c r="C19" s="7" t="n">
        <v>-62</v>
      </c>
    </row>
    <row r="20" spans="1:3">
      <c r="A20" s="4" t="s">
        <v>292</v>
      </c>
    </row>
    <row r="21" spans="1:3">
      <c r="A21" s="3" t="s">
        <v>241</v>
      </c>
    </row>
    <row r="22" spans="1:3">
      <c r="A22" s="4" t="s">
        <v>284</v>
      </c>
      <c r="B22" s="5" t="n">
        <v>107</v>
      </c>
      <c r="C22" s="5" t="n">
        <v>116</v>
      </c>
    </row>
    <row r="23" spans="1:3">
      <c r="A23" s="4" t="s">
        <v>285</v>
      </c>
      <c r="B23" s="7" t="n">
        <v>79838</v>
      </c>
      <c r="C23" s="7" t="n">
        <v>96379</v>
      </c>
    </row>
    <row r="24" spans="1:3">
      <c r="A24" s="4" t="s">
        <v>286</v>
      </c>
      <c r="B24" s="7" t="n">
        <v>-640</v>
      </c>
      <c r="C24" s="7" t="n">
        <v>-1219</v>
      </c>
    </row>
    <row r="25" spans="1:3">
      <c r="A25" s="4" t="s">
        <v>287</v>
      </c>
      <c r="B25" s="5" t="n">
        <v>2</v>
      </c>
      <c r="C25" s="5" t="n">
        <v>4</v>
      </c>
    </row>
    <row r="26" spans="1:3">
      <c r="A26" s="4" t="s">
        <v>288</v>
      </c>
      <c r="B26" s="7" t="n">
        <v>312</v>
      </c>
      <c r="C26" s="7" t="n">
        <v>3250</v>
      </c>
    </row>
    <row r="27" spans="1:3">
      <c r="A27" s="4" t="s">
        <v>289</v>
      </c>
      <c r="B27" s="7" t="n">
        <v>-18</v>
      </c>
      <c r="C27" s="7" t="n">
        <v>-80</v>
      </c>
    </row>
    <row r="28" spans="1:3">
      <c r="A28" s="4" t="s">
        <v>293</v>
      </c>
    </row>
    <row r="29" spans="1:3">
      <c r="A29" s="3" t="s">
        <v>241</v>
      </c>
    </row>
    <row r="30" spans="1:3">
      <c r="A30" s="4" t="s">
        <v>284</v>
      </c>
      <c r="B30" s="5" t="n">
        <v>94</v>
      </c>
      <c r="C30" s="5" t="n">
        <v>73</v>
      </c>
    </row>
    <row r="31" spans="1:3">
      <c r="A31" s="4" t="s">
        <v>285</v>
      </c>
      <c r="B31" s="7" t="n">
        <v>141724</v>
      </c>
      <c r="C31" s="7" t="n">
        <v>149928</v>
      </c>
    </row>
    <row r="32" spans="1:3">
      <c r="A32" s="4" t="s">
        <v>286</v>
      </c>
      <c r="B32" s="7" t="n">
        <v>-1295</v>
      </c>
      <c r="C32" s="7" t="n">
        <v>-1923</v>
      </c>
    </row>
    <row r="33" spans="1:3">
      <c r="A33" s="4" t="s">
        <v>287</v>
      </c>
      <c r="B33" s="5" t="n">
        <v>7</v>
      </c>
      <c r="C33" s="5" t="n">
        <v>5</v>
      </c>
    </row>
    <row r="34" spans="1:3">
      <c r="A34" s="4" t="s">
        <v>288</v>
      </c>
      <c r="B34" s="7" t="n">
        <v>10462</v>
      </c>
      <c r="C34" s="7" t="n">
        <v>9660</v>
      </c>
    </row>
    <row r="35" spans="1:3">
      <c r="A35" s="4" t="s">
        <v>289</v>
      </c>
      <c r="B35" s="7" t="n">
        <v>-97</v>
      </c>
      <c r="C35" s="7" t="n">
        <v>-115</v>
      </c>
    </row>
    <row r="36" spans="1:3">
      <c r="A36" s="4" t="s">
        <v>294</v>
      </c>
    </row>
    <row r="37" spans="1:3">
      <c r="A37" s="3" t="s">
        <v>241</v>
      </c>
    </row>
    <row r="38" spans="1:3">
      <c r="A38" s="4" t="s">
        <v>284</v>
      </c>
      <c r="B38" s="5" t="n">
        <v>61</v>
      </c>
      <c r="C38" s="5" t="n">
        <v>69</v>
      </c>
    </row>
    <row r="39" spans="1:3">
      <c r="A39" s="4" t="s">
        <v>285</v>
      </c>
      <c r="B39" s="7" t="n">
        <v>72065</v>
      </c>
      <c r="C39" s="7" t="n">
        <v>79402</v>
      </c>
    </row>
    <row r="40" spans="1:3">
      <c r="A40" s="4" t="s">
        <v>286</v>
      </c>
      <c r="B40" s="7" t="n">
        <v>-1836</v>
      </c>
      <c r="C40" s="7" t="n">
        <v>-3726</v>
      </c>
    </row>
    <row r="41" spans="1:3">
      <c r="A41" s="4" t="s">
        <v>295</v>
      </c>
    </row>
    <row r="42" spans="1:3">
      <c r="A42" s="3" t="s">
        <v>241</v>
      </c>
    </row>
    <row r="43" spans="1:3">
      <c r="A43" s="4" t="s">
        <v>284</v>
      </c>
      <c r="B43" s="5" t="n">
        <v>8</v>
      </c>
      <c r="C43" s="5" t="n">
        <v>50</v>
      </c>
    </row>
    <row r="44" spans="1:3">
      <c r="A44" s="4" t="s">
        <v>285</v>
      </c>
      <c r="B44" s="7" t="n">
        <v>979</v>
      </c>
      <c r="C44" s="7" t="n">
        <v>6340</v>
      </c>
    </row>
    <row r="45" spans="1:3">
      <c r="A45" s="4" t="s">
        <v>286</v>
      </c>
      <c r="B45" s="7" t="n">
        <v>-9</v>
      </c>
      <c r="C45" s="7" t="n">
        <v>-158</v>
      </c>
    </row>
    <row r="46" spans="1:3">
      <c r="A46" s="4" t="s">
        <v>296</v>
      </c>
    </row>
    <row r="47" spans="1:3">
      <c r="A47" s="3" t="s">
        <v>241</v>
      </c>
    </row>
    <row r="48" spans="1:3">
      <c r="A48" s="4" t="s">
        <v>284</v>
      </c>
      <c r="C48" s="5" t="n">
        <v>3</v>
      </c>
    </row>
    <row r="49" spans="1:3">
      <c r="A49" s="4" t="s">
        <v>285</v>
      </c>
      <c r="C49" s="7" t="n">
        <v>28020</v>
      </c>
    </row>
    <row r="50" spans="1:3">
      <c r="A50" s="4" t="s">
        <v>286</v>
      </c>
      <c r="C50" s="7" t="n">
        <v>-774</v>
      </c>
    </row>
    <row r="51" spans="1:3">
      <c r="A51" s="4" t="s">
        <v>287</v>
      </c>
      <c r="B51" s="5" t="n">
        <v>3</v>
      </c>
      <c r="C51" s="5" t="n">
        <v>2</v>
      </c>
    </row>
    <row r="52" spans="1:3">
      <c r="A52" s="4" t="s">
        <v>288</v>
      </c>
      <c r="B52" s="7" t="n">
        <v>9142</v>
      </c>
      <c r="C52" s="7" t="n">
        <v>11529</v>
      </c>
    </row>
    <row r="53" spans="1:3">
      <c r="A53" s="4" t="s">
        <v>289</v>
      </c>
      <c r="B53" s="7" t="n">
        <v>-2210</v>
      </c>
      <c r="C53" s="7" t="n">
        <v>-2823</v>
      </c>
    </row>
    <row r="54" spans="1:3">
      <c r="A54" s="4" t="s">
        <v>297</v>
      </c>
    </row>
    <row r="55" spans="1:3">
      <c r="A55" s="3" t="s">
        <v>241</v>
      </c>
    </row>
    <row r="56" spans="1:3">
      <c r="A56" s="4" t="s">
        <v>284</v>
      </c>
      <c r="C56" s="5" t="n">
        <v>1</v>
      </c>
    </row>
    <row r="57" spans="1:3">
      <c r="A57" s="4" t="s">
        <v>285</v>
      </c>
      <c r="C57" s="7" t="n">
        <v>18</v>
      </c>
    </row>
    <row r="58" spans="1:3">
      <c r="A58" s="4" t="s">
        <v>286</v>
      </c>
      <c r="C58" s="7" t="n">
        <v>-7</v>
      </c>
    </row>
    <row r="59" spans="1:3">
      <c r="A59" s="4" t="s">
        <v>287</v>
      </c>
      <c r="C59" s="5" t="n">
        <v>2</v>
      </c>
    </row>
    <row r="60" spans="1:3">
      <c r="A60" s="4" t="s">
        <v>288</v>
      </c>
      <c r="C60" s="7" t="n">
        <v>75</v>
      </c>
    </row>
    <row r="61" spans="1:3">
      <c r="A61" s="4" t="s">
        <v>289</v>
      </c>
      <c r="C61" s="7"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25</v>
      </c>
    </row>
    <row r="3" spans="1:3">
      <c r="A3" s="3" t="s">
        <v>241</v>
      </c>
    </row>
    <row r="4" spans="1:3">
      <c r="A4" s="4" t="s">
        <v>299</v>
      </c>
      <c r="B4" s="7" t="n">
        <v>23387000</v>
      </c>
      <c r="C4" s="7" t="n">
        <v>28018000</v>
      </c>
    </row>
    <row r="5" spans="1:3">
      <c r="A5" s="4" t="s">
        <v>300</v>
      </c>
      <c r="B5" s="5" t="n">
        <v>2200000</v>
      </c>
    </row>
    <row r="6" spans="1:3">
      <c r="A6" s="4" t="s">
        <v>290</v>
      </c>
    </row>
    <row r="7" spans="1:3">
      <c r="A7" s="3" t="s">
        <v>241</v>
      </c>
    </row>
    <row r="8" spans="1:3">
      <c r="A8" s="4" t="s">
        <v>299</v>
      </c>
      <c r="B8" s="5" t="n">
        <v>9142000</v>
      </c>
    </row>
    <row r="9" spans="1:3">
      <c r="A9" s="4" t="s">
        <v>301</v>
      </c>
      <c r="B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241</v>
      </c>
    </row>
    <row r="3" spans="1:3">
      <c r="A3" s="4" t="s">
        <v>303</v>
      </c>
      <c r="B3" s="7" t="n">
        <v>55635</v>
      </c>
    </row>
    <row r="4" spans="1:3">
      <c r="A4" s="4" t="s">
        <v>304</v>
      </c>
      <c r="B4" s="5" t="n">
        <v>233199</v>
      </c>
    </row>
    <row r="5" spans="1:3">
      <c r="A5" s="4" t="s">
        <v>305</v>
      </c>
      <c r="B5" s="5" t="n">
        <v>41299</v>
      </c>
    </row>
    <row r="6" spans="1:3">
      <c r="A6" s="4" t="s">
        <v>306</v>
      </c>
      <c r="B6" s="5" t="n">
        <v>56869</v>
      </c>
    </row>
    <row r="7" spans="1:3">
      <c r="A7" s="4" t="s">
        <v>307</v>
      </c>
      <c r="B7" s="5" t="n">
        <v>13727</v>
      </c>
    </row>
    <row r="8" spans="1:3">
      <c r="A8" s="4" t="s">
        <v>308</v>
      </c>
      <c r="B8" s="5" t="n">
        <v>611773</v>
      </c>
    </row>
    <row r="9" spans="1:3">
      <c r="A9" s="4" t="s">
        <v>309</v>
      </c>
      <c r="B9" s="5" t="n">
        <v>55622</v>
      </c>
    </row>
    <row r="10" spans="1:3">
      <c r="A10" s="4" t="s">
        <v>310</v>
      </c>
      <c r="B10" s="5" t="n">
        <v>233244</v>
      </c>
    </row>
    <row r="11" spans="1:3">
      <c r="A11" s="4" t="s">
        <v>311</v>
      </c>
      <c r="B11" s="5" t="n">
        <v>41295</v>
      </c>
    </row>
    <row r="12" spans="1:3">
      <c r="A12" s="4" t="s">
        <v>312</v>
      </c>
      <c r="B12" s="5" t="n">
        <v>55493</v>
      </c>
    </row>
    <row r="13" spans="1:3">
      <c r="A13" s="4" t="s">
        <v>313</v>
      </c>
      <c r="B13" s="5" t="n">
        <v>14487</v>
      </c>
    </row>
    <row r="14" spans="1:3">
      <c r="A14" s="4" t="s">
        <v>314</v>
      </c>
      <c r="B14" s="5" t="n">
        <v>609909</v>
      </c>
      <c r="C14" s="7" t="n">
        <v>589363</v>
      </c>
    </row>
    <row r="15" spans="1:3">
      <c r="A15" s="4" t="s">
        <v>246</v>
      </c>
    </row>
    <row r="16" spans="1:3">
      <c r="A16" s="3" t="s">
        <v>241</v>
      </c>
    </row>
    <row r="17" spans="1:3">
      <c r="A17" s="4" t="s">
        <v>315</v>
      </c>
      <c r="B17" s="5" t="n">
        <v>211044</v>
      </c>
    </row>
    <row r="18" spans="1:3">
      <c r="A18" s="4" t="s">
        <v>316</v>
      </c>
      <c r="B18" s="7" t="n">
        <v>209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3" t="s">
        <v>142</v>
      </c>
    </row>
    <row r="4" spans="1:5">
      <c r="A4" s="4" t="s">
        <v>318</v>
      </c>
      <c r="B4" s="7" t="n">
        <v>85293</v>
      </c>
      <c r="C4" s="7" t="n">
        <v>112786</v>
      </c>
      <c r="D4" s="7" t="n">
        <v>107622</v>
      </c>
      <c r="E4" s="7" t="n">
        <v>165152</v>
      </c>
    </row>
    <row r="5" spans="1:5">
      <c r="A5" s="4" t="s">
        <v>319</v>
      </c>
      <c r="B5" s="5" t="n">
        <v>1813</v>
      </c>
      <c r="C5" s="7" t="n">
        <v>576</v>
      </c>
      <c r="D5" s="5" t="n">
        <v>1813</v>
      </c>
      <c r="E5" s="5" t="n">
        <v>1261</v>
      </c>
    </row>
    <row r="6" spans="1:5">
      <c r="A6" s="4" t="s">
        <v>320</v>
      </c>
      <c r="B6" s="7" t="n">
        <v>-103</v>
      </c>
      <c r="D6" s="7" t="n">
        <v>-166</v>
      </c>
      <c r="E6" s="7"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96191</v>
      </c>
      <c r="C4" s="7" t="n">
        <v>271921</v>
      </c>
      <c r="D4" s="7" t="n">
        <v>541606</v>
      </c>
      <c r="E4" s="7" t="n">
        <v>499894</v>
      </c>
    </row>
    <row r="5" spans="1:5">
      <c r="A5" s="4" t="s">
        <v>82</v>
      </c>
      <c r="B5" s="5" t="n">
        <v>-51568</v>
      </c>
      <c r="C5" s="5" t="n">
        <v>-45102</v>
      </c>
      <c r="D5" s="5" t="n">
        <v>-60608</v>
      </c>
      <c r="E5" s="5" t="n">
        <v>-51823</v>
      </c>
    </row>
    <row r="6" spans="1:5">
      <c r="A6" s="4" t="s">
        <v>83</v>
      </c>
      <c r="B6" s="5" t="n">
        <v>244623</v>
      </c>
      <c r="C6" s="5" t="n">
        <v>226819</v>
      </c>
      <c r="D6" s="5" t="n">
        <v>480998</v>
      </c>
      <c r="E6" s="5" t="n">
        <v>448071</v>
      </c>
    </row>
    <row r="7" spans="1:5">
      <c r="A7" s="4" t="s">
        <v>84</v>
      </c>
      <c r="B7" s="5" t="n">
        <v>-75614</v>
      </c>
      <c r="C7" s="5" t="n">
        <v>-70358</v>
      </c>
      <c r="D7" s="5" t="n">
        <v>-150430</v>
      </c>
      <c r="E7" s="5" t="n">
        <v>-139162</v>
      </c>
    </row>
    <row r="8" spans="1:5">
      <c r="A8" s="4" t="s">
        <v>85</v>
      </c>
      <c r="B8" s="5" t="n">
        <v>169009</v>
      </c>
      <c r="C8" s="5" t="n">
        <v>156461</v>
      </c>
      <c r="D8" s="5" t="n">
        <v>330568</v>
      </c>
      <c r="E8" s="5" t="n">
        <v>308909</v>
      </c>
    </row>
    <row r="9" spans="1:5">
      <c r="A9" s="4" t="s">
        <v>86</v>
      </c>
      <c r="B9" s="5" t="n">
        <v>3223</v>
      </c>
      <c r="C9" s="5" t="n">
        <v>2142</v>
      </c>
      <c r="D9" s="5" t="n">
        <v>5927</v>
      </c>
      <c r="E9" s="5" t="n">
        <v>3747</v>
      </c>
    </row>
    <row r="10" spans="1:5">
      <c r="A10" s="4" t="s">
        <v>87</v>
      </c>
      <c r="B10" s="5" t="n">
        <v>1710</v>
      </c>
      <c r="C10" s="5" t="n">
        <v>576</v>
      </c>
      <c r="D10" s="5" t="n">
        <v>1647</v>
      </c>
      <c r="E10" s="5" t="n">
        <v>1243</v>
      </c>
    </row>
    <row r="11" spans="1:5">
      <c r="A11" s="4" t="s">
        <v>88</v>
      </c>
      <c r="B11" s="5" t="n">
        <v>4644</v>
      </c>
      <c r="C11" s="5" t="n">
        <v>4210</v>
      </c>
      <c r="D11" s="5" t="n">
        <v>9242</v>
      </c>
      <c r="E11" s="5" t="n">
        <v>8323</v>
      </c>
    </row>
    <row r="12" spans="1:5">
      <c r="A12" s="4" t="s">
        <v>89</v>
      </c>
      <c r="B12" s="5" t="n">
        <v>5250</v>
      </c>
      <c r="C12" s="5" t="n">
        <v>4753</v>
      </c>
      <c r="D12" s="5" t="n">
        <v>9733</v>
      </c>
      <c r="E12" s="5" t="n">
        <v>8867</v>
      </c>
    </row>
    <row r="13" spans="1:5">
      <c r="A13" s="4" t="s">
        <v>90</v>
      </c>
      <c r="B13" s="5" t="n">
        <v>1651</v>
      </c>
      <c r="C13" s="5" t="n">
        <v>1660</v>
      </c>
      <c r="D13" s="5" t="n">
        <v>3244</v>
      </c>
      <c r="E13" s="5" t="n">
        <v>3159</v>
      </c>
    </row>
    <row r="14" spans="1:5">
      <c r="A14" s="4" t="s">
        <v>91</v>
      </c>
      <c r="B14" s="5" t="n">
        <v>185487</v>
      </c>
      <c r="C14" s="5" t="n">
        <v>169802</v>
      </c>
      <c r="D14" s="5" t="n">
        <v>360361</v>
      </c>
      <c r="E14" s="5" t="n">
        <v>334248</v>
      </c>
    </row>
    <row r="15" spans="1:5">
      <c r="A15" s="3" t="s">
        <v>92</v>
      </c>
    </row>
    <row r="16" spans="1:5">
      <c r="A16" s="4" t="s">
        <v>93</v>
      </c>
      <c r="B16" s="5" t="n">
        <v>80184</v>
      </c>
      <c r="C16" s="5" t="n">
        <v>60083</v>
      </c>
      <c r="D16" s="5" t="n">
        <v>150754</v>
      </c>
      <c r="E16" s="5" t="n">
        <v>126200</v>
      </c>
    </row>
    <row r="17" spans="1:5">
      <c r="A17" s="4" t="s">
        <v>94</v>
      </c>
      <c r="B17" s="5" t="n">
        <v>57380</v>
      </c>
      <c r="C17" s="5" t="n">
        <v>54825</v>
      </c>
      <c r="D17" s="5" t="n">
        <v>114313</v>
      </c>
      <c r="E17" s="5" t="n">
        <v>112055</v>
      </c>
    </row>
    <row r="18" spans="1:5">
      <c r="A18" s="4" t="s">
        <v>95</v>
      </c>
      <c r="B18" s="5" t="n">
        <v>137564</v>
      </c>
      <c r="C18" s="5" t="n">
        <v>114908</v>
      </c>
      <c r="D18" s="5" t="n">
        <v>265067</v>
      </c>
      <c r="E18" s="5" t="n">
        <v>238255</v>
      </c>
    </row>
    <row r="19" spans="1:5">
      <c r="A19" s="4" t="s">
        <v>96</v>
      </c>
      <c r="B19" s="5" t="n">
        <v>47923</v>
      </c>
      <c r="C19" s="5" t="n">
        <v>54894</v>
      </c>
      <c r="D19" s="5" t="n">
        <v>95294</v>
      </c>
      <c r="E19" s="5" t="n">
        <v>95993</v>
      </c>
    </row>
    <row r="20" spans="1:5">
      <c r="A20" s="4" t="s">
        <v>97</v>
      </c>
      <c r="B20" s="5" t="n">
        <v>18547</v>
      </c>
      <c r="C20" s="5" t="n">
        <v>21247</v>
      </c>
      <c r="D20" s="5" t="n">
        <v>34719</v>
      </c>
      <c r="E20" s="5" t="n">
        <v>37120</v>
      </c>
    </row>
    <row r="21" spans="1:5">
      <c r="A21" s="4" t="s">
        <v>98</v>
      </c>
      <c r="B21" s="7" t="n">
        <v>29376</v>
      </c>
      <c r="C21" s="7" t="n">
        <v>33647</v>
      </c>
      <c r="D21" s="7" t="n">
        <v>60575</v>
      </c>
      <c r="E21" s="7" t="n">
        <v>58873</v>
      </c>
    </row>
    <row r="22" spans="1:5">
      <c r="A22" s="4" t="s">
        <v>99</v>
      </c>
      <c r="B22" s="8" t="n">
        <v>0.84</v>
      </c>
      <c r="C22" s="8" t="n">
        <v>0.96</v>
      </c>
      <c r="D22" s="8" t="n">
        <v>1.73</v>
      </c>
      <c r="E22" s="8" t="n">
        <v>1.69</v>
      </c>
    </row>
    <row r="23" spans="1:5">
      <c r="A23" s="4" t="s">
        <v>100</v>
      </c>
      <c r="B23" s="5" t="n">
        <v>34959</v>
      </c>
      <c r="C23" s="5" t="n">
        <v>35062</v>
      </c>
      <c r="D23" s="5" t="n">
        <v>35049</v>
      </c>
      <c r="E23" s="5" t="n">
        <v>34795</v>
      </c>
    </row>
    <row r="24" spans="1:5">
      <c r="A24" s="4" t="s">
        <v>101</v>
      </c>
      <c r="B24" s="8" t="n">
        <v>0.82</v>
      </c>
      <c r="C24" s="8" t="n">
        <v>0.9399999999999999</v>
      </c>
      <c r="D24" s="8" t="n">
        <v>1.68</v>
      </c>
      <c r="E24" s="8" t="n">
        <v>1.65</v>
      </c>
    </row>
    <row r="25" spans="1:5">
      <c r="A25" s="4" t="s">
        <v>102</v>
      </c>
      <c r="B25" s="5" t="n">
        <v>35958</v>
      </c>
      <c r="C25" s="5" t="n">
        <v>35649</v>
      </c>
      <c r="D25" s="5" t="n">
        <v>36061</v>
      </c>
      <c r="E25" s="5" t="n">
        <v>35575</v>
      </c>
    </row>
    <row r="26" spans="1:5">
      <c r="A26" s="4" t="s">
        <v>103</v>
      </c>
      <c r="B26" s="8" t="n">
        <v>0.14</v>
      </c>
      <c r="C26" s="8" t="n">
        <v>0.14</v>
      </c>
      <c r="D26" s="8" t="n">
        <v>0.28</v>
      </c>
      <c r="E26"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3" t="s">
        <v>322</v>
      </c>
    </row>
    <row r="4" spans="1:5">
      <c r="A4" s="4" t="s">
        <v>323</v>
      </c>
      <c r="B4" s="7" t="n">
        <v>3739</v>
      </c>
      <c r="C4" s="7" t="n">
        <v>2694</v>
      </c>
      <c r="D4" s="7" t="n">
        <v>6990</v>
      </c>
      <c r="E4" s="7" t="n">
        <v>4916</v>
      </c>
    </row>
    <row r="5" spans="1:5">
      <c r="A5" s="4" t="s">
        <v>324</v>
      </c>
      <c r="B5" s="5" t="n">
        <v>-516</v>
      </c>
      <c r="C5" s="5" t="n">
        <v>-552</v>
      </c>
      <c r="D5" s="5" t="n">
        <v>-1063</v>
      </c>
      <c r="E5" s="5" t="n">
        <v>-1169</v>
      </c>
    </row>
    <row r="6" spans="1:5">
      <c r="A6" s="4" t="s">
        <v>325</v>
      </c>
      <c r="B6" s="5" t="n">
        <v>3223</v>
      </c>
      <c r="C6" s="5" t="n">
        <v>2142</v>
      </c>
      <c r="D6" s="5" t="n">
        <v>5927</v>
      </c>
      <c r="E6" s="5" t="n">
        <v>3747</v>
      </c>
    </row>
    <row r="7" spans="1:5">
      <c r="A7" s="4" t="s">
        <v>326</v>
      </c>
    </row>
    <row r="8" spans="1:5">
      <c r="A8" s="3" t="s">
        <v>322</v>
      </c>
    </row>
    <row r="9" spans="1:5">
      <c r="A9" s="4" t="s">
        <v>327</v>
      </c>
      <c r="B9" s="5" t="n">
        <v>3206</v>
      </c>
      <c r="C9" s="5" t="n">
        <v>2160</v>
      </c>
      <c r="D9" s="5" t="n">
        <v>5916</v>
      </c>
      <c r="E9" s="5" t="n">
        <v>3992</v>
      </c>
    </row>
    <row r="10" spans="1:5">
      <c r="A10" s="4" t="s">
        <v>290</v>
      </c>
    </row>
    <row r="11" spans="1:5">
      <c r="A11" s="3" t="s">
        <v>322</v>
      </c>
    </row>
    <row r="12" spans="1:5">
      <c r="A12" s="4" t="s">
        <v>327</v>
      </c>
      <c r="B12" s="5" t="n">
        <v>338</v>
      </c>
      <c r="C12" s="5" t="n">
        <v>239</v>
      </c>
      <c r="D12" s="5" t="n">
        <v>720</v>
      </c>
      <c r="E12" s="5" t="n">
        <v>442</v>
      </c>
    </row>
    <row r="13" spans="1:5">
      <c r="A13" s="4" t="s">
        <v>254</v>
      </c>
    </row>
    <row r="14" spans="1:5">
      <c r="A14" s="3" t="s">
        <v>322</v>
      </c>
    </row>
    <row r="15" spans="1:5">
      <c r="A15" s="4" t="s">
        <v>327</v>
      </c>
      <c r="B15" s="5" t="n">
        <v>7</v>
      </c>
      <c r="C15" s="5" t="n">
        <v>14</v>
      </c>
      <c r="D15" s="5" t="n">
        <v>22</v>
      </c>
      <c r="E15" s="5" t="n">
        <v>45</v>
      </c>
    </row>
    <row r="16" spans="1:5">
      <c r="A16" s="4" t="s">
        <v>328</v>
      </c>
    </row>
    <row r="17" spans="1:5">
      <c r="A17" s="3" t="s">
        <v>322</v>
      </c>
    </row>
    <row r="18" spans="1:5">
      <c r="A18" s="4" t="s">
        <v>327</v>
      </c>
      <c r="B18" s="7" t="n">
        <v>188</v>
      </c>
      <c r="C18" s="7" t="n">
        <v>281</v>
      </c>
      <c r="D18" s="7" t="n">
        <v>332</v>
      </c>
      <c r="E18" s="7" t="n">
        <v>4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0</v>
      </c>
      <c r="B3" s="7" t="n">
        <v>15104</v>
      </c>
      <c r="C3" s="7" t="n">
        <v>11435</v>
      </c>
    </row>
    <row r="4" spans="1:3">
      <c r="A4" s="4" t="s">
        <v>331</v>
      </c>
    </row>
    <row r="5" spans="1:3">
      <c r="A5" s="3" t="s">
        <v>330</v>
      </c>
    </row>
    <row r="6" spans="1:3">
      <c r="A6" s="4" t="s">
        <v>332</v>
      </c>
      <c r="B6" s="5" t="n">
        <v>6918</v>
      </c>
      <c r="C6" s="5" t="n">
        <v>6918</v>
      </c>
    </row>
    <row r="7" spans="1:3">
      <c r="A7" s="4" t="s">
        <v>333</v>
      </c>
      <c r="B7" s="5" t="n">
        <v>-371</v>
      </c>
      <c r="C7" s="5" t="n">
        <v>-281</v>
      </c>
    </row>
    <row r="8" spans="1:3">
      <c r="A8" s="4" t="s">
        <v>30</v>
      </c>
      <c r="B8" s="5" t="n">
        <v>6547</v>
      </c>
      <c r="C8" s="5" t="n">
        <v>6637</v>
      </c>
    </row>
    <row r="9" spans="1:3">
      <c r="A9" s="4" t="s">
        <v>334</v>
      </c>
    </row>
    <row r="10" spans="1:3">
      <c r="A10" s="3" t="s">
        <v>330</v>
      </c>
    </row>
    <row r="11" spans="1:3">
      <c r="A11" s="4" t="s">
        <v>335</v>
      </c>
      <c r="B11" s="7" t="n">
        <v>8557</v>
      </c>
      <c r="C11" s="7" t="n">
        <v>4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1</v>
      </c>
    </row>
    <row r="2" spans="1:2">
      <c r="B2" s="2" t="s">
        <v>2</v>
      </c>
    </row>
    <row r="3" spans="1:2">
      <c r="A3" s="4" t="s">
        <v>337</v>
      </c>
    </row>
    <row r="4" spans="1:2">
      <c r="A4" s="3"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7" t="n">
        <v>46364</v>
      </c>
    </row>
    <row r="4" spans="1:2">
      <c r="A4" s="4" t="s">
        <v>345</v>
      </c>
    </row>
    <row r="5" spans="1:2">
      <c r="A5" s="3" t="s">
        <v>343</v>
      </c>
    </row>
    <row r="6" spans="1:2">
      <c r="A6" s="4" t="s">
        <v>344</v>
      </c>
      <c r="B6" s="7" t="n">
        <v>463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6</v>
      </c>
      <c r="B1" s="2" t="s">
        <v>78</v>
      </c>
      <c r="D1" s="2" t="s">
        <v>1</v>
      </c>
    </row>
    <row r="2" spans="1:5">
      <c r="B2" s="2" t="s">
        <v>2</v>
      </c>
      <c r="C2" s="2" t="s">
        <v>79</v>
      </c>
      <c r="D2" s="2" t="s">
        <v>2</v>
      </c>
      <c r="E2" s="2" t="s">
        <v>79</v>
      </c>
    </row>
    <row r="3" spans="1:5">
      <c r="A3" s="3" t="s">
        <v>347</v>
      </c>
    </row>
    <row r="4" spans="1:5">
      <c r="A4" s="4" t="s">
        <v>81</v>
      </c>
      <c r="B4" s="7" t="n">
        <v>296191</v>
      </c>
      <c r="C4" s="7" t="n">
        <v>271921</v>
      </c>
      <c r="D4" s="7" t="n">
        <v>541606</v>
      </c>
      <c r="E4" s="7" t="n">
        <v>499894</v>
      </c>
    </row>
    <row r="5" spans="1:5">
      <c r="A5" s="4" t="s">
        <v>348</v>
      </c>
      <c r="B5" s="5" t="n">
        <v>-311338</v>
      </c>
      <c r="C5" s="5" t="n">
        <v>-72874</v>
      </c>
      <c r="D5" s="5" t="n">
        <v>-311524</v>
      </c>
      <c r="E5" s="5" t="n">
        <v>-146933</v>
      </c>
    </row>
    <row r="6" spans="1:5">
      <c r="A6" s="4" t="s">
        <v>349</v>
      </c>
      <c r="B6" s="5" t="n">
        <v>-15147</v>
      </c>
      <c r="C6" s="5" t="n">
        <v>199047</v>
      </c>
      <c r="D6" s="5" t="n">
        <v>230082</v>
      </c>
      <c r="E6" s="5" t="n">
        <v>352961</v>
      </c>
    </row>
    <row r="7" spans="1:5">
      <c r="A7" s="4" t="s">
        <v>350</v>
      </c>
      <c r="B7" s="5" t="n">
        <v>244623</v>
      </c>
      <c r="C7" s="5" t="n">
        <v>226819</v>
      </c>
      <c r="D7" s="5" t="n">
        <v>480998</v>
      </c>
      <c r="E7" s="5" t="n">
        <v>448071</v>
      </c>
    </row>
    <row r="8" spans="1:5">
      <c r="A8" s="4" t="s">
        <v>351</v>
      </c>
      <c r="B8" s="5" t="n">
        <v>-75614</v>
      </c>
      <c r="C8" s="5" t="n">
        <v>-70358</v>
      </c>
      <c r="D8" s="5" t="n">
        <v>-150430</v>
      </c>
      <c r="E8" s="5" t="n">
        <v>-139162</v>
      </c>
    </row>
    <row r="9" spans="1:5">
      <c r="A9" s="4" t="s">
        <v>85</v>
      </c>
      <c r="B9" s="5" t="n">
        <v>169009</v>
      </c>
      <c r="C9" s="5" t="n">
        <v>156461</v>
      </c>
      <c r="D9" s="5" t="n">
        <v>330568</v>
      </c>
      <c r="E9" s="5" t="n">
        <v>308909</v>
      </c>
    </row>
    <row r="10" spans="1:5">
      <c r="A10" s="4" t="s">
        <v>352</v>
      </c>
      <c r="B10" s="5" t="n">
        <v>85656</v>
      </c>
      <c r="C10" s="5" t="n">
        <v>58434</v>
      </c>
      <c r="D10" s="5" t="n">
        <v>156439</v>
      </c>
      <c r="E10" s="5" t="n">
        <v>124581</v>
      </c>
    </row>
    <row r="11" spans="1:5">
      <c r="A11" s="4" t="s">
        <v>353</v>
      </c>
      <c r="B11" s="5" t="n">
        <v>-5472</v>
      </c>
      <c r="C11" s="5" t="n">
        <v>1649</v>
      </c>
      <c r="D11" s="5" t="n">
        <v>-5685</v>
      </c>
      <c r="E11" s="5" t="n">
        <v>1619</v>
      </c>
    </row>
    <row r="12" spans="1:5">
      <c r="A12" s="4" t="s">
        <v>354</v>
      </c>
      <c r="B12" s="7" t="n">
        <v>80184</v>
      </c>
      <c r="C12" s="7" t="n">
        <v>60083</v>
      </c>
      <c r="D12" s="7" t="n">
        <v>150754</v>
      </c>
      <c r="E12" s="7" t="n">
        <v>126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2</v>
      </c>
      <c r="C1" s="2" t="s">
        <v>356</v>
      </c>
      <c r="D1" s="2" t="s">
        <v>25</v>
      </c>
      <c r="E1" s="2" t="s">
        <v>79</v>
      </c>
      <c r="F1" s="2" t="s">
        <v>357</v>
      </c>
      <c r="G1" s="2" t="s">
        <v>358</v>
      </c>
    </row>
    <row r="2" spans="1:7">
      <c r="A2" s="3" t="s">
        <v>347</v>
      </c>
    </row>
    <row r="3" spans="1:7">
      <c r="A3" s="4" t="s">
        <v>34</v>
      </c>
      <c r="B3" s="7" t="n">
        <v>285480</v>
      </c>
      <c r="D3" s="7" t="n">
        <v>124385</v>
      </c>
    </row>
    <row r="4" spans="1:7">
      <c r="A4" s="4" t="s">
        <v>359</v>
      </c>
      <c r="B4" s="5" t="n">
        <v>1393</v>
      </c>
      <c r="C4" s="7" t="n">
        <v>-2353</v>
      </c>
      <c r="D4" s="5" t="n">
        <v>106</v>
      </c>
      <c r="E4" s="7" t="n">
        <v>2958</v>
      </c>
      <c r="F4" s="7" t="n">
        <v>7709</v>
      </c>
      <c r="G4" s="7" t="n">
        <v>13540</v>
      </c>
    </row>
    <row r="5" spans="1:7">
      <c r="A5" s="4" t="s">
        <v>360</v>
      </c>
      <c r="B5" s="5" t="n">
        <v>1318</v>
      </c>
      <c r="D5" s="5" t="n">
        <v>-1532</v>
      </c>
    </row>
    <row r="6" spans="1:7">
      <c r="A6" s="4" t="s">
        <v>361</v>
      </c>
      <c r="D6" s="5" t="n">
        <v>186</v>
      </c>
    </row>
    <row r="7" spans="1:7">
      <c r="A7" s="4" t="s">
        <v>362</v>
      </c>
      <c r="B7" s="7" t="n">
        <v>2711</v>
      </c>
      <c r="D7" s="7" t="n">
        <v>-1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145</v>
      </c>
    </row>
    <row r="4" spans="1:5">
      <c r="A4" s="4" t="s">
        <v>364</v>
      </c>
      <c r="B4" s="7" t="n">
        <v>66524</v>
      </c>
      <c r="C4" s="7" t="n">
        <v>61158</v>
      </c>
      <c r="D4" s="7" t="n">
        <v>64912</v>
      </c>
      <c r="E4" s="7" t="n">
        <v>60019</v>
      </c>
    </row>
    <row r="5" spans="1:5">
      <c r="A5" s="4" t="s">
        <v>365</v>
      </c>
      <c r="B5" s="5" t="n">
        <v>39898</v>
      </c>
      <c r="C5" s="5" t="n">
        <v>36825</v>
      </c>
      <c r="D5" s="5" t="n">
        <v>73654</v>
      </c>
      <c r="E5" s="5" t="n">
        <v>67411</v>
      </c>
    </row>
    <row r="6" spans="1:5">
      <c r="A6" s="4" t="s">
        <v>366</v>
      </c>
      <c r="B6" s="5" t="n">
        <v>-32831</v>
      </c>
      <c r="C6" s="5" t="n">
        <v>-30793</v>
      </c>
      <c r="D6" s="5" t="n">
        <v>-64975</v>
      </c>
      <c r="E6" s="5" t="n">
        <v>-60240</v>
      </c>
    </row>
    <row r="7" spans="1:5">
      <c r="A7" s="4" t="s">
        <v>367</v>
      </c>
      <c r="B7" s="7" t="n">
        <v>73591</v>
      </c>
      <c r="C7" s="7" t="n">
        <v>67190</v>
      </c>
      <c r="D7" s="7" t="n">
        <v>73591</v>
      </c>
      <c r="E7" s="7" t="n">
        <v>67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76"/>
  </cols>
  <sheetData>
    <row r="1" spans="1:2">
      <c r="A1" s="1" t="s">
        <v>368</v>
      </c>
      <c r="B1" s="2" t="s">
        <v>1</v>
      </c>
    </row>
    <row r="2" spans="1:2">
      <c r="B2" s="2" t="s">
        <v>369</v>
      </c>
    </row>
    <row r="3" spans="1:2">
      <c r="A3" s="4" t="s">
        <v>370</v>
      </c>
    </row>
    <row r="4" spans="1:2">
      <c r="A4" s="3" t="s">
        <v>371</v>
      </c>
    </row>
    <row r="5" spans="1:2">
      <c r="A5" s="4" t="s">
        <v>372</v>
      </c>
      <c r="B5" s="7" t="n">
        <v>57700000</v>
      </c>
    </row>
    <row r="6" spans="1:2">
      <c r="A6" s="4" t="s">
        <v>373</v>
      </c>
    </row>
    <row r="7" spans="1:2">
      <c r="A7" s="3" t="s">
        <v>371</v>
      </c>
    </row>
    <row r="8" spans="1:2">
      <c r="A8" s="4" t="s">
        <v>374</v>
      </c>
      <c r="B8" s="7" t="n">
        <v>0</v>
      </c>
    </row>
    <row r="9" spans="1:2">
      <c r="A9" s="4" t="s">
        <v>375</v>
      </c>
      <c r="B9" s="4" t="s">
        <v>376</v>
      </c>
    </row>
    <row r="10" spans="1:2">
      <c r="A10" s="4" t="s">
        <v>377</v>
      </c>
      <c r="B10" s="7" t="n">
        <v>10000000</v>
      </c>
    </row>
    <row r="11" spans="1:2">
      <c r="A11" s="4" t="s">
        <v>378</v>
      </c>
      <c r="B11"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4" t="s">
        <v>370</v>
      </c>
    </row>
    <row r="3" spans="1:3">
      <c r="A3" s="3" t="s">
        <v>371</v>
      </c>
    </row>
    <row r="4" spans="1:3">
      <c r="A4" s="4" t="s">
        <v>381</v>
      </c>
      <c r="B4" s="7" t="n">
        <v>67094</v>
      </c>
      <c r="C4" s="7" t="n">
        <v>57560</v>
      </c>
    </row>
    <row r="5" spans="1:3">
      <c r="A5" s="4" t="s">
        <v>382</v>
      </c>
      <c r="B5" s="5" t="n">
        <v>351233</v>
      </c>
      <c r="C5" s="5" t="n">
        <v>313753</v>
      </c>
    </row>
    <row r="6" spans="1:3">
      <c r="A6" s="4" t="s">
        <v>383</v>
      </c>
    </row>
    <row r="7" spans="1:3">
      <c r="A7" s="3" t="s">
        <v>371</v>
      </c>
    </row>
    <row r="8" spans="1:3">
      <c r="A8" s="4" t="s">
        <v>381</v>
      </c>
      <c r="B8" s="5" t="n">
        <v>534</v>
      </c>
      <c r="C8" s="5" t="n">
        <v>464</v>
      </c>
    </row>
    <row r="9" spans="1:3">
      <c r="A9" s="4" t="s">
        <v>382</v>
      </c>
      <c r="B9" s="7" t="n">
        <v>17531</v>
      </c>
      <c r="C9" s="7" t="n">
        <v>172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79</v>
      </c>
    </row>
    <row r="2" spans="1:3">
      <c r="A2" s="4" t="s">
        <v>385</v>
      </c>
    </row>
    <row r="3" spans="1:3">
      <c r="A3" s="3" t="s">
        <v>371</v>
      </c>
    </row>
    <row r="4" spans="1:3">
      <c r="A4" s="4" t="s">
        <v>386</v>
      </c>
      <c r="B4" s="7" t="n">
        <v>2635</v>
      </c>
      <c r="C4" s="7" t="n">
        <v>2635</v>
      </c>
    </row>
    <row r="5" spans="1:3">
      <c r="A5" s="4" t="s">
        <v>387</v>
      </c>
    </row>
    <row r="6" spans="1:3">
      <c r="A6" s="3" t="s">
        <v>371</v>
      </c>
    </row>
    <row r="7" spans="1:3">
      <c r="A7" s="4" t="s">
        <v>386</v>
      </c>
      <c r="B7" s="7" t="n">
        <v>3920</v>
      </c>
      <c r="C7" s="7" t="n">
        <v>39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106</v>
      </c>
      <c r="B4" s="7" t="n">
        <v>29376</v>
      </c>
      <c r="C4" s="7" t="n">
        <v>33647</v>
      </c>
      <c r="D4" s="7" t="n">
        <v>60575</v>
      </c>
      <c r="E4" s="7" t="n">
        <v>58873</v>
      </c>
    </row>
    <row r="5" spans="1:5">
      <c r="A5" s="4" t="s">
        <v>107</v>
      </c>
      <c r="B5" s="5" t="n">
        <v>1486</v>
      </c>
      <c r="C5" s="5" t="n">
        <v>2841</v>
      </c>
      <c r="D5" s="5" t="n">
        <v>3950</v>
      </c>
      <c r="E5" s="5" t="n">
        <v>6122</v>
      </c>
    </row>
    <row r="6" spans="1:5">
      <c r="A6" s="4" t="s">
        <v>108</v>
      </c>
      <c r="B6" s="7" t="n">
        <v>30862</v>
      </c>
      <c r="C6" s="7" t="n">
        <v>36488</v>
      </c>
      <c r="D6" s="7" t="n">
        <v>64525</v>
      </c>
      <c r="E6" s="7" t="n">
        <v>64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8</v>
      </c>
      <c r="D1" s="2" t="s">
        <v>1</v>
      </c>
    </row>
    <row r="2" spans="1:5">
      <c r="B2" s="2" t="s">
        <v>2</v>
      </c>
      <c r="C2" s="2" t="s">
        <v>79</v>
      </c>
      <c r="D2" s="2" t="s">
        <v>2</v>
      </c>
      <c r="E2" s="2" t="s">
        <v>79</v>
      </c>
    </row>
    <row r="3" spans="1:5">
      <c r="A3" s="3" t="s">
        <v>145</v>
      </c>
    </row>
    <row r="4" spans="1:5">
      <c r="A4" s="4" t="s">
        <v>389</v>
      </c>
      <c r="B4" s="7" t="n">
        <v>31463</v>
      </c>
      <c r="C4" s="7" t="n">
        <v>84975</v>
      </c>
      <c r="D4" s="7" t="n">
        <v>58494</v>
      </c>
      <c r="E4" s="7" t="n">
        <v>98840</v>
      </c>
    </row>
    <row r="5" spans="1:5">
      <c r="A5" s="4" t="s">
        <v>390</v>
      </c>
      <c r="B5" s="5" t="n">
        <v>2353</v>
      </c>
      <c r="C5" s="5" t="n">
        <v>-7709</v>
      </c>
      <c r="D5" s="5" t="n">
        <v>-106</v>
      </c>
      <c r="E5" s="5" t="n">
        <v>-13540</v>
      </c>
    </row>
    <row r="6" spans="1:5">
      <c r="A6" s="4" t="s">
        <v>391</v>
      </c>
      <c r="B6" s="5" t="n">
        <v>33816</v>
      </c>
      <c r="C6" s="5" t="n">
        <v>77266</v>
      </c>
      <c r="D6" s="5" t="n">
        <v>58388</v>
      </c>
      <c r="E6" s="5" t="n">
        <v>85300</v>
      </c>
    </row>
    <row r="7" spans="1:5">
      <c r="A7" s="4" t="s">
        <v>392</v>
      </c>
      <c r="B7" s="5" t="n">
        <v>79075</v>
      </c>
      <c r="C7" s="5" t="n">
        <v>60084</v>
      </c>
      <c r="D7" s="5" t="n">
        <v>149549</v>
      </c>
      <c r="E7" s="5" t="n">
        <v>126185</v>
      </c>
    </row>
    <row r="8" spans="1:5">
      <c r="A8" s="4" t="s">
        <v>393</v>
      </c>
      <c r="B8" s="5" t="n">
        <v>1109</v>
      </c>
      <c r="C8" s="5" t="n">
        <v>-1</v>
      </c>
      <c r="D8" s="5" t="n">
        <v>1205</v>
      </c>
      <c r="E8" s="5" t="n">
        <v>15</v>
      </c>
    </row>
    <row r="9" spans="1:5">
      <c r="A9" s="4" t="s">
        <v>394</v>
      </c>
      <c r="B9" s="5" t="n">
        <v>80184</v>
      </c>
      <c r="C9" s="5" t="n">
        <v>60083</v>
      </c>
      <c r="D9" s="5" t="n">
        <v>150754</v>
      </c>
      <c r="E9" s="5" t="n">
        <v>126200</v>
      </c>
    </row>
    <row r="10" spans="1:5">
      <c r="A10" s="4" t="s">
        <v>395</v>
      </c>
      <c r="B10" s="5" t="n">
        <v>62141</v>
      </c>
      <c r="C10" s="5" t="n">
        <v>54041</v>
      </c>
      <c r="D10" s="5" t="n">
        <v>85031</v>
      </c>
      <c r="E10" s="5" t="n">
        <v>72659</v>
      </c>
    </row>
    <row r="11" spans="1:5">
      <c r="A11" s="4" t="s">
        <v>396</v>
      </c>
      <c r="B11" s="5" t="n">
        <v>30607</v>
      </c>
      <c r="C11" s="5" t="n">
        <v>26122</v>
      </c>
      <c r="D11" s="5" t="n">
        <v>102859</v>
      </c>
      <c r="E11" s="5" t="n">
        <v>81655</v>
      </c>
    </row>
    <row r="12" spans="1:5">
      <c r="A12" s="4" t="s">
        <v>397</v>
      </c>
      <c r="B12" s="5" t="n">
        <v>92748</v>
      </c>
      <c r="C12" s="5" t="n">
        <v>80163</v>
      </c>
      <c r="D12" s="5" t="n">
        <v>187890</v>
      </c>
      <c r="E12" s="5" t="n">
        <v>154314</v>
      </c>
    </row>
    <row r="13" spans="1:5">
      <c r="A13" s="4" t="s">
        <v>398</v>
      </c>
      <c r="B13" s="5" t="n">
        <v>21252</v>
      </c>
      <c r="C13" s="5" t="n">
        <v>57186</v>
      </c>
      <c r="D13" s="5" t="n">
        <v>21252</v>
      </c>
      <c r="E13" s="5" t="n">
        <v>57186</v>
      </c>
    </row>
    <row r="14" spans="1:5">
      <c r="A14" s="4" t="s">
        <v>399</v>
      </c>
      <c r="B14" s="5" t="n">
        <v>1393</v>
      </c>
      <c r="C14" s="5" t="n">
        <v>2958</v>
      </c>
      <c r="D14" s="5" t="n">
        <v>1393</v>
      </c>
      <c r="E14" s="5" t="n">
        <v>2958</v>
      </c>
    </row>
    <row r="15" spans="1:5">
      <c r="A15" s="4" t="s">
        <v>400</v>
      </c>
      <c r="B15" s="7" t="n">
        <v>22645</v>
      </c>
      <c r="C15" s="7" t="n">
        <v>60144</v>
      </c>
      <c r="D15" s="7" t="n">
        <v>22645</v>
      </c>
      <c r="E15" s="7" t="n">
        <v>601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25</v>
      </c>
    </row>
    <row r="2" spans="1:3">
      <c r="A2" s="3" t="s">
        <v>402</v>
      </c>
    </row>
    <row r="3" spans="1:3">
      <c r="A3" s="4" t="s">
        <v>403</v>
      </c>
      <c r="B3" s="7" t="n">
        <v>13603</v>
      </c>
      <c r="C3" s="7" t="n">
        <v>15028</v>
      </c>
    </row>
    <row r="4" spans="1:3">
      <c r="A4" s="4" t="s">
        <v>404</v>
      </c>
    </row>
    <row r="5" spans="1:3">
      <c r="A5" s="3" t="s">
        <v>402</v>
      </c>
    </row>
    <row r="6" spans="1:3">
      <c r="A6" s="4" t="s">
        <v>405</v>
      </c>
      <c r="B6" s="7" t="n">
        <v>13603</v>
      </c>
      <c r="C6" s="5" t="n">
        <v>14338</v>
      </c>
    </row>
    <row r="7" spans="1:3">
      <c r="A7" s="4" t="s">
        <v>406</v>
      </c>
    </row>
    <row r="8" spans="1:3">
      <c r="A8" s="3" t="s">
        <v>402</v>
      </c>
    </row>
    <row r="9" spans="1:3">
      <c r="A9" s="4" t="s">
        <v>405</v>
      </c>
      <c r="C9" s="7" t="n">
        <v>6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407</v>
      </c>
      <c r="B1" s="2" t="s">
        <v>369</v>
      </c>
    </row>
    <row r="2" spans="1:2">
      <c r="A2" s="3" t="s">
        <v>153</v>
      </c>
    </row>
    <row r="3" spans="1:2">
      <c r="A3" s="4" t="s">
        <v>408</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09</v>
      </c>
      <c r="B1" s="2" t="s">
        <v>1</v>
      </c>
    </row>
    <row r="2" spans="1:3">
      <c r="B2" s="2" t="s">
        <v>410</v>
      </c>
    </row>
    <row r="3" spans="1:3">
      <c r="A3" s="3" t="s">
        <v>156</v>
      </c>
    </row>
    <row r="4" spans="1:3">
      <c r="A4" s="4" t="s">
        <v>411</v>
      </c>
      <c r="B4" s="5" t="n">
        <v>45324000</v>
      </c>
    </row>
    <row r="5" spans="1:3">
      <c r="A5" s="4" t="s">
        <v>412</v>
      </c>
      <c r="B5" s="5" t="n">
        <v>-10272000</v>
      </c>
    </row>
    <row r="6" spans="1:3">
      <c r="A6" s="4" t="s">
        <v>413</v>
      </c>
      <c r="B6" s="5" t="n">
        <v>35052000</v>
      </c>
    </row>
    <row r="7" spans="1:3">
      <c r="A7" s="4" t="s">
        <v>414</v>
      </c>
      <c r="B7" s="5" t="n">
        <v>-354293</v>
      </c>
    </row>
    <row r="8" spans="1:3">
      <c r="A8" s="4" t="s">
        <v>415</v>
      </c>
      <c r="B8" s="5" t="n">
        <v>115000</v>
      </c>
    </row>
    <row r="9" spans="1:3">
      <c r="A9" s="4" t="s">
        <v>416</v>
      </c>
      <c r="B9" s="5" t="n">
        <v>71000</v>
      </c>
    </row>
    <row r="10" spans="1:3">
      <c r="A10" s="4" t="s">
        <v>417</v>
      </c>
      <c r="B10" s="5" t="n">
        <v>-63000</v>
      </c>
      <c r="C10" s="4" t="s">
        <v>418</v>
      </c>
    </row>
    <row r="11" spans="1:3">
      <c r="A11" s="4" t="s">
        <v>419</v>
      </c>
      <c r="B11" s="5" t="n">
        <v>-63000</v>
      </c>
    </row>
    <row r="12" spans="1:3">
      <c r="A12" s="4" t="s">
        <v>420</v>
      </c>
      <c r="B12" s="5" t="n">
        <v>63000</v>
      </c>
    </row>
    <row r="13" spans="1:3">
      <c r="A13" s="4" t="s">
        <v>421</v>
      </c>
      <c r="B13" s="5" t="n">
        <v>45447000</v>
      </c>
    </row>
    <row r="14" spans="1:3">
      <c r="A14" s="4" t="s">
        <v>422</v>
      </c>
      <c r="B14" s="5" t="n">
        <v>-10626000</v>
      </c>
    </row>
    <row r="15" spans="1:3">
      <c r="A15" s="4" t="s">
        <v>423</v>
      </c>
      <c r="B15" s="5" t="n">
        <v>34821000</v>
      </c>
    </row>
    <row r="16" spans="1:3"/>
    <row r="17" spans="1:3">
      <c r="A17" s="4" t="s">
        <v>418</v>
      </c>
      <c r="B17" s="4" t="s">
        <v>424</v>
      </c>
    </row>
  </sheetData>
  <mergeCells count="5">
    <mergeCell ref="A1:A2"/>
    <mergeCell ref="B1:C1"/>
    <mergeCell ref="B2:C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s>
  <sheetData>
    <row r="1" spans="1:7">
      <c r="A1" s="1" t="s">
        <v>425</v>
      </c>
      <c r="B1" s="2" t="s">
        <v>426</v>
      </c>
      <c r="C1" s="2" t="s">
        <v>427</v>
      </c>
      <c r="D1" s="2" t="s">
        <v>2</v>
      </c>
      <c r="E1" s="2" t="s">
        <v>79</v>
      </c>
      <c r="F1" s="2" t="s">
        <v>2</v>
      </c>
      <c r="G1" s="2" t="s">
        <v>79</v>
      </c>
    </row>
    <row r="2" spans="1:7">
      <c r="A2" s="3" t="s">
        <v>428</v>
      </c>
    </row>
    <row r="3" spans="1:7">
      <c r="A3" s="4" t="s">
        <v>429</v>
      </c>
      <c r="F3" s="5" t="n">
        <v>354293</v>
      </c>
    </row>
    <row r="4" spans="1:7">
      <c r="A4" s="4" t="s">
        <v>430</v>
      </c>
      <c r="F4" s="7" t="n">
        <v>8900000</v>
      </c>
    </row>
    <row r="5" spans="1:7">
      <c r="A5" s="4" t="s">
        <v>431</v>
      </c>
      <c r="B5" s="8" t="n">
        <v>0.14</v>
      </c>
      <c r="C5" s="8" t="n">
        <v>0.14</v>
      </c>
      <c r="D5" s="8" t="n">
        <v>0.14</v>
      </c>
      <c r="E5" s="8" t="n">
        <v>0.14</v>
      </c>
      <c r="F5" s="8" t="n">
        <v>0.28</v>
      </c>
      <c r="G5" s="8" t="n">
        <v>0.28</v>
      </c>
    </row>
    <row r="6" spans="1:7">
      <c r="A6" s="4" t="s">
        <v>432</v>
      </c>
      <c r="B6" s="4" t="s">
        <v>433</v>
      </c>
      <c r="C6" s="4" t="s">
        <v>434</v>
      </c>
    </row>
    <row r="7" spans="1:7">
      <c r="A7" s="4" t="s">
        <v>435</v>
      </c>
      <c r="B7" s="4" t="s">
        <v>436</v>
      </c>
      <c r="C7" s="4" t="s">
        <v>437</v>
      </c>
    </row>
    <row r="8" spans="1:7">
      <c r="A8" s="4" t="s">
        <v>438</v>
      </c>
    </row>
    <row r="9" spans="1:7">
      <c r="A9" s="3" t="s">
        <v>428</v>
      </c>
    </row>
    <row r="10" spans="1:7">
      <c r="A10" s="4" t="s">
        <v>439</v>
      </c>
      <c r="E10" s="7" t="n">
        <v>20000000</v>
      </c>
      <c r="G10"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0</v>
      </c>
      <c r="B1" s="2" t="s">
        <v>78</v>
      </c>
      <c r="D1" s="2" t="s">
        <v>1</v>
      </c>
    </row>
    <row r="2" spans="1:5">
      <c r="B2" s="2" t="s">
        <v>2</v>
      </c>
      <c r="C2" s="2" t="s">
        <v>79</v>
      </c>
      <c r="D2" s="2" t="s">
        <v>2</v>
      </c>
      <c r="E2" s="2" t="s">
        <v>79</v>
      </c>
    </row>
    <row r="3" spans="1:5">
      <c r="A3" s="3" t="s">
        <v>441</v>
      </c>
    </row>
    <row r="4" spans="1:5">
      <c r="A4" s="4" t="s">
        <v>238</v>
      </c>
      <c r="B4" s="7" t="n">
        <v>18547</v>
      </c>
      <c r="C4" s="7" t="n">
        <v>21247</v>
      </c>
      <c r="D4" s="7" t="n">
        <v>34719</v>
      </c>
      <c r="E4" s="7" t="n">
        <v>37120</v>
      </c>
    </row>
    <row r="5" spans="1:5">
      <c r="A5" s="4" t="s">
        <v>442</v>
      </c>
      <c r="B5" s="4" t="s">
        <v>443</v>
      </c>
      <c r="C5" s="4" t="s">
        <v>443</v>
      </c>
      <c r="D5" s="4" t="s">
        <v>444</v>
      </c>
      <c r="E5" s="4" t="s">
        <v>443</v>
      </c>
    </row>
    <row r="6" spans="1:5">
      <c r="A6" s="4" t="s">
        <v>445</v>
      </c>
      <c r="D6" s="7" t="n">
        <v>-1200</v>
      </c>
    </row>
    <row r="7" spans="1:5">
      <c r="A7" s="4" t="s">
        <v>446</v>
      </c>
      <c r="D7" s="4" t="s">
        <v>447</v>
      </c>
    </row>
    <row r="8" spans="1:5">
      <c r="A8" s="4" t="s">
        <v>239</v>
      </c>
    </row>
    <row r="9" spans="1:5">
      <c r="A9" s="3" t="s">
        <v>441</v>
      </c>
    </row>
    <row r="10" spans="1:5">
      <c r="A10" s="4" t="s">
        <v>238</v>
      </c>
      <c r="D10" s="7" t="n">
        <v>-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78</v>
      </c>
      <c r="E1" s="2" t="s">
        <v>1</v>
      </c>
    </row>
    <row r="2" spans="1:6">
      <c r="C2" s="2" t="s">
        <v>2</v>
      </c>
      <c r="D2" s="2" t="s">
        <v>79</v>
      </c>
      <c r="E2" s="2" t="s">
        <v>2</v>
      </c>
      <c r="F2" s="2" t="s">
        <v>79</v>
      </c>
    </row>
    <row r="3" spans="1:6">
      <c r="A3" s="3" t="s">
        <v>449</v>
      </c>
    </row>
    <row r="4" spans="1:6">
      <c r="A4" s="4" t="s">
        <v>106</v>
      </c>
      <c r="C4" s="7" t="n">
        <v>29376</v>
      </c>
      <c r="D4" s="7" t="n">
        <v>33647</v>
      </c>
      <c r="E4" s="7" t="n">
        <v>60575</v>
      </c>
      <c r="F4" s="7" t="n">
        <v>58873</v>
      </c>
    </row>
    <row r="5" spans="1:6">
      <c r="A5" s="4" t="s">
        <v>450</v>
      </c>
      <c r="C5" s="5" t="n">
        <v>-2</v>
      </c>
      <c r="D5" s="5" t="n">
        <v>-3</v>
      </c>
      <c r="E5" s="5" t="n">
        <v>-5</v>
      </c>
      <c r="F5" s="5" t="n">
        <v>-5</v>
      </c>
    </row>
    <row r="6" spans="1:6">
      <c r="A6" s="4" t="s">
        <v>451</v>
      </c>
      <c r="C6" s="7" t="n">
        <v>29374</v>
      </c>
      <c r="D6" s="7" t="n">
        <v>33644</v>
      </c>
      <c r="E6" s="7" t="n">
        <v>60570</v>
      </c>
      <c r="F6" s="7" t="n">
        <v>58868</v>
      </c>
    </row>
    <row r="7" spans="1:6">
      <c r="A7" s="3" t="s">
        <v>452</v>
      </c>
    </row>
    <row r="8" spans="1:6">
      <c r="A8" s="4" t="s">
        <v>453</v>
      </c>
      <c r="C8" s="5" t="n">
        <v>34959</v>
      </c>
      <c r="D8" s="5" t="n">
        <v>35062</v>
      </c>
      <c r="E8" s="5" t="n">
        <v>35049</v>
      </c>
      <c r="F8" s="5" t="n">
        <v>34795</v>
      </c>
    </row>
    <row r="9" spans="1:6">
      <c r="A9" s="4" t="s">
        <v>454</v>
      </c>
      <c r="B9" s="4" t="s">
        <v>418</v>
      </c>
      <c r="C9" s="5" t="n">
        <v>974</v>
      </c>
      <c r="D9" s="5" t="n">
        <v>562</v>
      </c>
      <c r="E9" s="5" t="n">
        <v>987</v>
      </c>
      <c r="F9" s="5" t="n">
        <v>755</v>
      </c>
    </row>
    <row r="10" spans="1:6">
      <c r="A10" s="4" t="s">
        <v>455</v>
      </c>
      <c r="C10" s="5" t="n">
        <v>25</v>
      </c>
      <c r="D10" s="5" t="n">
        <v>25</v>
      </c>
      <c r="E10" s="5" t="n">
        <v>25</v>
      </c>
      <c r="F10" s="5" t="n">
        <v>25</v>
      </c>
    </row>
    <row r="11" spans="1:6">
      <c r="A11" s="4" t="s">
        <v>456</v>
      </c>
      <c r="C11" s="5" t="n">
        <v>35958</v>
      </c>
      <c r="D11" s="5" t="n">
        <v>35649</v>
      </c>
      <c r="E11" s="5" t="n">
        <v>36061</v>
      </c>
      <c r="F11" s="5" t="n">
        <v>35575</v>
      </c>
    </row>
    <row r="12" spans="1:6">
      <c r="A12" s="4" t="s">
        <v>99</v>
      </c>
      <c r="C12" s="8" t="n">
        <v>0.84</v>
      </c>
      <c r="D12" s="8" t="n">
        <v>0.96</v>
      </c>
      <c r="E12" s="8" t="n">
        <v>1.73</v>
      </c>
      <c r="F12" s="8" t="n">
        <v>1.69</v>
      </c>
    </row>
    <row r="13" spans="1:6">
      <c r="A13" s="4" t="s">
        <v>101</v>
      </c>
      <c r="C13" s="8" t="n">
        <v>0.82</v>
      </c>
      <c r="D13" s="8" t="n">
        <v>0.9399999999999999</v>
      </c>
      <c r="E13" s="8" t="n">
        <v>1.68</v>
      </c>
      <c r="F13" s="8" t="n">
        <v>1.65</v>
      </c>
    </row>
    <row r="14" spans="1:6"/>
    <row r="15" spans="1:6">
      <c r="A15" s="4" t="s">
        <v>418</v>
      </c>
      <c r="B15" s="4" t="s">
        <v>457</v>
      </c>
    </row>
  </sheetData>
  <mergeCells count="5">
    <mergeCell ref="A1:B2"/>
    <mergeCell ref="C1:D1"/>
    <mergeCell ref="E1:F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8</v>
      </c>
      <c r="D1" s="2" t="s">
        <v>1</v>
      </c>
    </row>
    <row r="2" spans="1:5">
      <c r="B2" s="2" t="s">
        <v>2</v>
      </c>
      <c r="C2" s="2" t="s">
        <v>79</v>
      </c>
      <c r="D2" s="2" t="s">
        <v>2</v>
      </c>
      <c r="E2" s="2" t="s">
        <v>79</v>
      </c>
    </row>
    <row r="3" spans="1:5">
      <c r="A3" s="3" t="s">
        <v>156</v>
      </c>
    </row>
    <row r="4" spans="1:5">
      <c r="A4" s="4" t="s">
        <v>459</v>
      </c>
      <c r="B4" s="7" t="n">
        <v>4116</v>
      </c>
      <c r="C4" s="7" t="n">
        <v>5134</v>
      </c>
      <c r="D4" s="7" t="n">
        <v>8041</v>
      </c>
      <c r="E4" s="7" t="n">
        <v>11153</v>
      </c>
    </row>
    <row r="5" spans="1:5">
      <c r="A5" s="4" t="s">
        <v>460</v>
      </c>
      <c r="B5" s="5" t="n">
        <v>-1710</v>
      </c>
      <c r="C5" s="5" t="n">
        <v>-576</v>
      </c>
      <c r="D5" s="5" t="n">
        <v>-1647</v>
      </c>
      <c r="E5" s="5" t="n">
        <v>-1243</v>
      </c>
    </row>
    <row r="6" spans="1:5">
      <c r="A6" s="4" t="s">
        <v>461</v>
      </c>
      <c r="B6" s="5" t="n">
        <v>2406</v>
      </c>
      <c r="C6" s="5" t="n">
        <v>4558</v>
      </c>
      <c r="D6" s="5" t="n">
        <v>6394</v>
      </c>
      <c r="E6" s="5" t="n">
        <v>9910</v>
      </c>
    </row>
    <row r="7" spans="1:5">
      <c r="A7" s="4" t="s">
        <v>462</v>
      </c>
      <c r="B7" s="5" t="n">
        <v>1574</v>
      </c>
      <c r="C7" s="5" t="n">
        <v>1937</v>
      </c>
      <c r="D7" s="5" t="n">
        <v>3074</v>
      </c>
      <c r="E7" s="5" t="n">
        <v>4263</v>
      </c>
    </row>
    <row r="8" spans="1:5">
      <c r="A8" s="4" t="s">
        <v>463</v>
      </c>
      <c r="B8" s="5" t="n">
        <v>-654</v>
      </c>
      <c r="C8" s="5" t="n">
        <v>-220</v>
      </c>
      <c r="D8" s="5" t="n">
        <v>-630</v>
      </c>
      <c r="E8" s="5" t="n">
        <v>-475</v>
      </c>
    </row>
    <row r="9" spans="1:5">
      <c r="A9" s="4" t="s">
        <v>464</v>
      </c>
      <c r="B9" s="5" t="n">
        <v>920</v>
      </c>
      <c r="C9" s="5" t="n">
        <v>1717</v>
      </c>
      <c r="D9" s="5" t="n">
        <v>2444</v>
      </c>
      <c r="E9" s="5" t="n">
        <v>3788</v>
      </c>
    </row>
    <row r="10" spans="1:5">
      <c r="A10" s="4" t="s">
        <v>465</v>
      </c>
      <c r="B10" s="5" t="n">
        <v>2542</v>
      </c>
      <c r="C10" s="5" t="n">
        <v>3197</v>
      </c>
      <c r="D10" s="5" t="n">
        <v>4967</v>
      </c>
      <c r="E10" s="5" t="n">
        <v>6890</v>
      </c>
    </row>
    <row r="11" spans="1:5">
      <c r="A11" s="4" t="s">
        <v>466</v>
      </c>
      <c r="B11" s="5" t="n">
        <v>-1056</v>
      </c>
      <c r="C11" s="5" t="n">
        <v>-356</v>
      </c>
      <c r="D11" s="5" t="n">
        <v>-1017</v>
      </c>
      <c r="E11" s="5" t="n">
        <v>-768</v>
      </c>
    </row>
    <row r="12" spans="1:5">
      <c r="A12" s="4" t="s">
        <v>467</v>
      </c>
      <c r="B12" s="7" t="n">
        <v>1486</v>
      </c>
      <c r="C12" s="7" t="n">
        <v>2841</v>
      </c>
      <c r="D12" s="7" t="n">
        <v>3950</v>
      </c>
      <c r="E12" s="7" t="n">
        <v>61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469</v>
      </c>
    </row>
    <row r="4" spans="1:5">
      <c r="A4" s="4" t="s">
        <v>87</v>
      </c>
      <c r="B4" s="7" t="n">
        <v>1710</v>
      </c>
      <c r="C4" s="7" t="n">
        <v>576</v>
      </c>
      <c r="D4" s="7" t="n">
        <v>1647</v>
      </c>
      <c r="E4" s="7" t="n">
        <v>1243</v>
      </c>
    </row>
    <row r="5" spans="1:5">
      <c r="A5" s="4" t="s">
        <v>470</v>
      </c>
      <c r="B5" s="5" t="n">
        <v>-18547</v>
      </c>
      <c r="C5" s="5" t="n">
        <v>-21247</v>
      </c>
      <c r="D5" s="5" t="n">
        <v>-34719</v>
      </c>
      <c r="E5" s="5" t="n">
        <v>-37120</v>
      </c>
    </row>
    <row r="6" spans="1:5">
      <c r="A6" s="4" t="s">
        <v>98</v>
      </c>
      <c r="B6" s="5" t="n">
        <v>29376</v>
      </c>
      <c r="C6" s="5" t="n">
        <v>33647</v>
      </c>
      <c r="D6" s="5" t="n">
        <v>60575</v>
      </c>
      <c r="E6" s="5" t="n">
        <v>58873</v>
      </c>
    </row>
    <row r="7" spans="1:5">
      <c r="A7" s="4" t="s">
        <v>471</v>
      </c>
    </row>
    <row r="8" spans="1:5">
      <c r="A8" s="3" t="s">
        <v>469</v>
      </c>
    </row>
    <row r="9" spans="1:5">
      <c r="A9" s="4" t="s">
        <v>87</v>
      </c>
      <c r="B9" s="5" t="n">
        <v>1710</v>
      </c>
      <c r="C9" s="5" t="n">
        <v>576</v>
      </c>
      <c r="D9" s="5" t="n">
        <v>1647</v>
      </c>
      <c r="E9" s="5" t="n">
        <v>1243</v>
      </c>
    </row>
    <row r="10" spans="1:5">
      <c r="A10" s="4" t="s">
        <v>470</v>
      </c>
      <c r="B10" s="5" t="n">
        <v>-654</v>
      </c>
      <c r="C10" s="5" t="n">
        <v>-220</v>
      </c>
      <c r="D10" s="5" t="n">
        <v>-630</v>
      </c>
      <c r="E10" s="5" t="n">
        <v>-475</v>
      </c>
    </row>
    <row r="11" spans="1:5">
      <c r="A11" s="4" t="s">
        <v>98</v>
      </c>
      <c r="B11" s="7" t="n">
        <v>1056</v>
      </c>
      <c r="C11" s="7" t="n">
        <v>356</v>
      </c>
      <c r="D11" s="7" t="n">
        <v>1017</v>
      </c>
      <c r="E11" s="7" t="n">
        <v>7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609909</v>
      </c>
      <c r="C3" s="7" t="n">
        <v>584361</v>
      </c>
    </row>
    <row r="4" spans="1:3">
      <c r="A4" s="4" t="s">
        <v>475</v>
      </c>
      <c r="B4" s="5" t="n">
        <v>9927</v>
      </c>
      <c r="C4" s="5" t="n">
        <v>50803</v>
      </c>
    </row>
    <row r="5" spans="1:3">
      <c r="A5" s="4" t="s">
        <v>476</v>
      </c>
      <c r="C5" s="5" t="n">
        <v>5002</v>
      </c>
    </row>
    <row r="6" spans="1:3">
      <c r="A6" s="4" t="s">
        <v>477</v>
      </c>
    </row>
    <row r="7" spans="1:3">
      <c r="A7" s="3" t="s">
        <v>473</v>
      </c>
    </row>
    <row r="8" spans="1:3">
      <c r="A8" s="4" t="s">
        <v>476</v>
      </c>
      <c r="C8" s="5" t="n">
        <v>5002</v>
      </c>
    </row>
    <row r="9" spans="1:3">
      <c r="A9" s="4" t="s">
        <v>478</v>
      </c>
      <c r="B9" s="5" t="n">
        <v>619836</v>
      </c>
      <c r="C9" s="5" t="n">
        <v>640166</v>
      </c>
    </row>
    <row r="10" spans="1:3">
      <c r="A10" s="4" t="s">
        <v>479</v>
      </c>
    </row>
    <row r="11" spans="1:3">
      <c r="A11" s="3" t="s">
        <v>473</v>
      </c>
    </row>
    <row r="12" spans="1:3">
      <c r="A12" s="4" t="s">
        <v>474</v>
      </c>
      <c r="B12" s="5" t="n">
        <v>77539</v>
      </c>
      <c r="C12" s="5" t="n">
        <v>74267</v>
      </c>
    </row>
    <row r="13" spans="1:3">
      <c r="A13" s="4" t="s">
        <v>480</v>
      </c>
    </row>
    <row r="14" spans="1:3">
      <c r="A14" s="3" t="s">
        <v>473</v>
      </c>
    </row>
    <row r="15" spans="1:3">
      <c r="A15" s="4" t="s">
        <v>474</v>
      </c>
      <c r="B15" s="5" t="n">
        <v>204203</v>
      </c>
      <c r="C15" s="5" t="n">
        <v>191430</v>
      </c>
    </row>
    <row r="16" spans="1:3">
      <c r="A16" s="4" t="s">
        <v>481</v>
      </c>
    </row>
    <row r="17" spans="1:3">
      <c r="A17" s="3" t="s">
        <v>473</v>
      </c>
    </row>
    <row r="18" spans="1:3">
      <c r="A18" s="4" t="s">
        <v>474</v>
      </c>
      <c r="B18" s="5" t="n">
        <v>209768</v>
      </c>
      <c r="C18" s="5" t="n">
        <v>214776</v>
      </c>
    </row>
    <row r="19" spans="1:3">
      <c r="A19" s="4" t="s">
        <v>482</v>
      </c>
    </row>
    <row r="20" spans="1:3">
      <c r="A20" s="3" t="s">
        <v>473</v>
      </c>
    </row>
    <row r="21" spans="1:3">
      <c r="A21" s="4" t="s">
        <v>474</v>
      </c>
      <c r="B21" s="5" t="n">
        <v>103912</v>
      </c>
      <c r="C21" s="5" t="n">
        <v>91197</v>
      </c>
    </row>
    <row r="22" spans="1:3">
      <c r="A22" s="4" t="s">
        <v>483</v>
      </c>
    </row>
    <row r="23" spans="1:3">
      <c r="A23" s="3" t="s">
        <v>473</v>
      </c>
    </row>
    <row r="24" spans="1:3">
      <c r="A24" s="4" t="s">
        <v>474</v>
      </c>
      <c r="B24" s="5" t="n">
        <v>14487</v>
      </c>
      <c r="C24" s="5" t="n">
        <v>12691</v>
      </c>
    </row>
    <row r="25" spans="1:3">
      <c r="A25" s="4" t="s">
        <v>484</v>
      </c>
    </row>
    <row r="26" spans="1:3">
      <c r="A26" s="3" t="s">
        <v>473</v>
      </c>
    </row>
    <row r="27" spans="1:3">
      <c r="A27" s="4" t="s">
        <v>475</v>
      </c>
      <c r="C27" s="5" t="n">
        <v>93</v>
      </c>
    </row>
    <row r="28" spans="1:3">
      <c r="A28" s="4" t="s">
        <v>485</v>
      </c>
    </row>
    <row r="29" spans="1:3">
      <c r="A29" s="3" t="s">
        <v>473</v>
      </c>
    </row>
    <row r="30" spans="1:3">
      <c r="A30" s="4" t="s">
        <v>475</v>
      </c>
      <c r="B30" s="5" t="n">
        <v>9927</v>
      </c>
      <c r="C30" s="5" t="n">
        <v>50710</v>
      </c>
    </row>
    <row r="31" spans="1:3">
      <c r="A31" s="4" t="s">
        <v>486</v>
      </c>
    </row>
    <row r="32" spans="1:3">
      <c r="A32" s="3" t="s">
        <v>473</v>
      </c>
    </row>
    <row r="33" spans="1:3">
      <c r="A33" s="4" t="s">
        <v>478</v>
      </c>
      <c r="B33" s="5" t="n">
        <v>9927</v>
      </c>
      <c r="C33" s="5" t="n">
        <v>50803</v>
      </c>
    </row>
    <row r="34" spans="1:3">
      <c r="A34" s="4" t="s">
        <v>487</v>
      </c>
    </row>
    <row r="35" spans="1:3">
      <c r="A35" s="3" t="s">
        <v>473</v>
      </c>
    </row>
    <row r="36" spans="1:3">
      <c r="A36" s="4" t="s">
        <v>475</v>
      </c>
      <c r="C36" s="5" t="n">
        <v>93</v>
      </c>
    </row>
    <row r="37" spans="1:3">
      <c r="A37" s="4" t="s">
        <v>488</v>
      </c>
    </row>
    <row r="38" spans="1:3">
      <c r="A38" s="3" t="s">
        <v>473</v>
      </c>
    </row>
    <row r="39" spans="1:3">
      <c r="A39" s="4" t="s">
        <v>475</v>
      </c>
      <c r="B39" s="5" t="n">
        <v>9927</v>
      </c>
      <c r="C39" s="5" t="n">
        <v>50710</v>
      </c>
    </row>
    <row r="40" spans="1:3">
      <c r="A40" s="4" t="s">
        <v>489</v>
      </c>
    </row>
    <row r="41" spans="1:3">
      <c r="A41" s="3" t="s">
        <v>473</v>
      </c>
    </row>
    <row r="42" spans="1:3">
      <c r="A42" s="4" t="s">
        <v>476</v>
      </c>
      <c r="C42" s="5" t="n">
        <v>5002</v>
      </c>
    </row>
    <row r="43" spans="1:3">
      <c r="A43" s="4" t="s">
        <v>478</v>
      </c>
      <c r="B43" s="5" t="n">
        <v>609909</v>
      </c>
      <c r="C43" s="5" t="n">
        <v>589363</v>
      </c>
    </row>
    <row r="44" spans="1:3">
      <c r="A44" s="4" t="s">
        <v>490</v>
      </c>
    </row>
    <row r="45" spans="1:3">
      <c r="A45" s="3" t="s">
        <v>473</v>
      </c>
    </row>
    <row r="46" spans="1:3">
      <c r="A46" s="4" t="s">
        <v>474</v>
      </c>
      <c r="B46" s="5" t="n">
        <v>77539</v>
      </c>
      <c r="C46" s="5" t="n">
        <v>74267</v>
      </c>
    </row>
    <row r="47" spans="1:3">
      <c r="A47" s="4" t="s">
        <v>491</v>
      </c>
    </row>
    <row r="48" spans="1:3">
      <c r="A48" s="3" t="s">
        <v>473</v>
      </c>
    </row>
    <row r="49" spans="1:3">
      <c r="A49" s="4" t="s">
        <v>474</v>
      </c>
      <c r="B49" s="5" t="n">
        <v>204203</v>
      </c>
      <c r="C49" s="5" t="n">
        <v>191430</v>
      </c>
    </row>
    <row r="50" spans="1:3">
      <c r="A50" s="4" t="s">
        <v>492</v>
      </c>
    </row>
    <row r="51" spans="1:3">
      <c r="A51" s="3" t="s">
        <v>473</v>
      </c>
    </row>
    <row r="52" spans="1:3">
      <c r="A52" s="4" t="s">
        <v>474</v>
      </c>
      <c r="B52" s="5" t="n">
        <v>209768</v>
      </c>
      <c r="C52" s="5" t="n">
        <v>214776</v>
      </c>
    </row>
    <row r="53" spans="1:3">
      <c r="A53" s="4" t="s">
        <v>493</v>
      </c>
    </row>
    <row r="54" spans="1:3">
      <c r="A54" s="3" t="s">
        <v>473</v>
      </c>
    </row>
    <row r="55" spans="1:3">
      <c r="A55" s="4" t="s">
        <v>474</v>
      </c>
      <c r="B55" s="5" t="n">
        <v>103912</v>
      </c>
      <c r="C55" s="5" t="n">
        <v>91197</v>
      </c>
    </row>
    <row r="56" spans="1:3">
      <c r="A56" s="4" t="s">
        <v>494</v>
      </c>
    </row>
    <row r="57" spans="1:3">
      <c r="A57" s="3" t="s">
        <v>473</v>
      </c>
    </row>
    <row r="58" spans="1:3">
      <c r="A58" s="4" t="s">
        <v>474</v>
      </c>
      <c r="B58" s="7" t="n">
        <v>14487</v>
      </c>
      <c r="C58" s="7" t="n">
        <v>12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7" t="n">
        <v>140965</v>
      </c>
      <c r="C4" s="7" t="n">
        <v>152639</v>
      </c>
    </row>
    <row r="5" spans="1:3">
      <c r="A5" s="3" t="s">
        <v>112</v>
      </c>
    </row>
    <row r="6" spans="1:3">
      <c r="A6" s="4" t="s">
        <v>113</v>
      </c>
      <c r="B6" s="5" t="n">
        <v>15</v>
      </c>
    </row>
    <row r="7" spans="1:3">
      <c r="A7" s="4" t="s">
        <v>114</v>
      </c>
      <c r="B7" s="5" t="n">
        <v>-2757</v>
      </c>
      <c r="C7" s="5" t="n">
        <v>-3637</v>
      </c>
    </row>
    <row r="8" spans="1:3">
      <c r="A8" s="4" t="s">
        <v>115</v>
      </c>
      <c r="B8" s="5" t="n">
        <v>-13275</v>
      </c>
      <c r="C8" s="5" t="n">
        <v>-35267</v>
      </c>
    </row>
    <row r="9" spans="1:3">
      <c r="A9" s="4" t="s">
        <v>116</v>
      </c>
      <c r="B9" s="5" t="n">
        <v>-67517</v>
      </c>
      <c r="C9" s="5" t="n">
        <v>-241613</v>
      </c>
    </row>
    <row r="10" spans="1:3">
      <c r="A10" s="4" t="s">
        <v>117</v>
      </c>
      <c r="B10" s="5" t="n">
        <v>-3759</v>
      </c>
      <c r="C10" s="5" t="n">
        <v>-2074</v>
      </c>
    </row>
    <row r="11" spans="1:3">
      <c r="A11" s="4" t="s">
        <v>118</v>
      </c>
      <c r="B11" s="5" t="n">
        <v>56971</v>
      </c>
      <c r="C11" s="5" t="n">
        <v>43766</v>
      </c>
    </row>
    <row r="12" spans="1:3">
      <c r="A12" s="4" t="s">
        <v>119</v>
      </c>
      <c r="B12" s="5" t="n">
        <v>6507</v>
      </c>
      <c r="C12" s="5" t="n">
        <v>73907</v>
      </c>
    </row>
    <row r="13" spans="1:3">
      <c r="A13" s="4" t="s">
        <v>120</v>
      </c>
      <c r="B13" s="5" t="n">
        <v>39144</v>
      </c>
      <c r="C13" s="5" t="n">
        <v>22479</v>
      </c>
    </row>
    <row r="14" spans="1:3">
      <c r="A14" s="4" t="s">
        <v>121</v>
      </c>
      <c r="B14" s="5" t="n">
        <v>5000</v>
      </c>
      <c r="C14" s="5" t="n">
        <v>25000</v>
      </c>
    </row>
    <row r="15" spans="1:3">
      <c r="A15" s="4" t="s">
        <v>122</v>
      </c>
      <c r="B15" s="5" t="n">
        <v>20329</v>
      </c>
      <c r="C15" s="5" t="n">
        <v>-117439</v>
      </c>
    </row>
    <row r="16" spans="1:3">
      <c r="A16" s="3" t="s">
        <v>123</v>
      </c>
    </row>
    <row r="17" spans="1:3">
      <c r="A17" s="4" t="s">
        <v>124</v>
      </c>
      <c r="B17" s="5" t="n">
        <v>-5</v>
      </c>
      <c r="C17" s="5" t="n">
        <v>-5</v>
      </c>
    </row>
    <row r="18" spans="1:3">
      <c r="A18" s="4" t="s">
        <v>125</v>
      </c>
      <c r="B18" s="5" t="n">
        <v>-9803</v>
      </c>
      <c r="C18" s="5" t="n">
        <v>-4915</v>
      </c>
    </row>
    <row r="19" spans="1:3">
      <c r="A19" s="4" t="s">
        <v>126</v>
      </c>
      <c r="B19" s="5" t="n">
        <v>-8919</v>
      </c>
      <c r="C19" s="5" t="n">
        <v>-6927</v>
      </c>
    </row>
    <row r="20" spans="1:3">
      <c r="A20" s="4" t="s">
        <v>127</v>
      </c>
      <c r="C20" s="5" t="n">
        <v>2965</v>
      </c>
    </row>
    <row r="21" spans="1:3">
      <c r="A21" s="4" t="s">
        <v>128</v>
      </c>
      <c r="B21" s="5" t="n">
        <v>-1367</v>
      </c>
      <c r="C21" s="5" t="n">
        <v>-4831</v>
      </c>
    </row>
    <row r="22" spans="1:3">
      <c r="A22" s="4" t="s">
        <v>129</v>
      </c>
      <c r="C22" s="5" t="n">
        <v>-1818</v>
      </c>
    </row>
    <row r="23" spans="1:3">
      <c r="A23" s="4" t="s">
        <v>130</v>
      </c>
      <c r="B23" s="5" t="n">
        <v>-1435</v>
      </c>
      <c r="C23" s="5" t="n">
        <v>-1400</v>
      </c>
    </row>
    <row r="24" spans="1:3">
      <c r="A24" s="4" t="s">
        <v>131</v>
      </c>
      <c r="B24" s="5" t="n">
        <v>-21529</v>
      </c>
      <c r="C24" s="5" t="n">
        <v>-16931</v>
      </c>
    </row>
    <row r="25" spans="1:3">
      <c r="A25" s="4" t="s">
        <v>132</v>
      </c>
      <c r="B25" s="5" t="n">
        <v>139765</v>
      </c>
      <c r="C25" s="5" t="n">
        <v>18269</v>
      </c>
    </row>
    <row r="26" spans="1:3">
      <c r="A26" s="4" t="s">
        <v>133</v>
      </c>
      <c r="B26" s="5" t="n">
        <v>105730</v>
      </c>
      <c r="C26" s="5" t="n">
        <v>197014</v>
      </c>
    </row>
    <row r="27" spans="1:3">
      <c r="A27" s="4" t="s">
        <v>134</v>
      </c>
      <c r="B27" s="7" t="n">
        <v>245495</v>
      </c>
      <c r="C27" s="7" t="n">
        <v>2152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4" t="s">
        <v>404</v>
      </c>
    </row>
    <row r="3" spans="1:3">
      <c r="A3" s="3" t="s">
        <v>496</v>
      </c>
    </row>
    <row r="4" spans="1:3">
      <c r="A4" s="4" t="s">
        <v>497</v>
      </c>
      <c r="B4" s="7" t="n">
        <v>13603</v>
      </c>
      <c r="C4" s="7" t="n">
        <v>14338</v>
      </c>
    </row>
    <row r="5" spans="1:3">
      <c r="A5" s="4" t="s">
        <v>498</v>
      </c>
    </row>
    <row r="6" spans="1:3">
      <c r="A6" s="3" t="s">
        <v>496</v>
      </c>
    </row>
    <row r="7" spans="1:3">
      <c r="A7" s="4" t="s">
        <v>499</v>
      </c>
      <c r="B7" s="7" t="n">
        <v>12165</v>
      </c>
      <c r="C7" s="5" t="n">
        <v>13282</v>
      </c>
    </row>
    <row r="8" spans="1:3">
      <c r="A8" s="4" t="s">
        <v>406</v>
      </c>
    </row>
    <row r="9" spans="1:3">
      <c r="A9" s="3" t="s">
        <v>496</v>
      </c>
    </row>
    <row r="10" spans="1:3">
      <c r="A10" s="4" t="s">
        <v>497</v>
      </c>
      <c r="C10" s="5" t="n">
        <v>690</v>
      </c>
    </row>
    <row r="11" spans="1:3">
      <c r="A11" s="4" t="s">
        <v>500</v>
      </c>
    </row>
    <row r="12" spans="1:3">
      <c r="A12" s="3" t="s">
        <v>496</v>
      </c>
    </row>
    <row r="13" spans="1:3">
      <c r="A13" s="4" t="s">
        <v>499</v>
      </c>
      <c r="C13" s="7" t="n">
        <v>6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41Z</dcterms:created>
  <dcterms:modified xmlns:dcterms="http://purl.org/dc/terms/" xmlns:xsi="http://www.w3.org/2001/XMLSchema-instance" xsi:type="dcterms:W3CDTF">2017-08-03T16:16:41Z</dcterms:modified>
</cp:coreProperties>
</file>